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porting Segments"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Financial Services" sheetId="11" state="visible" r:id="rId11"/>
    <sheet xmlns:r="http://schemas.openxmlformats.org/officeDocument/2006/relationships" name="Property and Equipment" sheetId="12" state="visible" r:id="rId12"/>
    <sheet xmlns:r="http://schemas.openxmlformats.org/officeDocument/2006/relationships" name="Prepaid Expenses and Other Asse" sheetId="13" state="visible" r:id="rId13"/>
    <sheet xmlns:r="http://schemas.openxmlformats.org/officeDocument/2006/relationships" name="Accrued Expenses and Other Liab" sheetId="14" state="visible" r:id="rId14"/>
    <sheet xmlns:r="http://schemas.openxmlformats.org/officeDocument/2006/relationships" name="Warranties" sheetId="15" state="visible" r:id="rId15"/>
    <sheet xmlns:r="http://schemas.openxmlformats.org/officeDocument/2006/relationships" name="Debt" sheetId="16" state="visible" r:id="rId16"/>
    <sheet xmlns:r="http://schemas.openxmlformats.org/officeDocument/2006/relationships" name="Interest" sheetId="17" state="visible" r:id="rId17"/>
    <sheet xmlns:r="http://schemas.openxmlformats.org/officeDocument/2006/relationships" name="Income Taxes" sheetId="18" state="visible" r:id="rId18"/>
    <sheet xmlns:r="http://schemas.openxmlformats.org/officeDocument/2006/relationships" name="Fair Value Disclosures" sheetId="19" state="visible" r:id="rId19"/>
    <sheet xmlns:r="http://schemas.openxmlformats.org/officeDocument/2006/relationships" name="Leases" sheetId="20" state="visible" r:id="rId20"/>
    <sheet xmlns:r="http://schemas.openxmlformats.org/officeDocument/2006/relationships" name="Post-Retirement Plan"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sults of Quarterly Operation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Reporting Segments (Tables)" sheetId="29" state="visible" r:id="rId29"/>
    <sheet xmlns:r="http://schemas.openxmlformats.org/officeDocument/2006/relationships" name="Business Combination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Prepaid Expenses and Other As_2" sheetId="33" state="visible" r:id="rId33"/>
    <sheet xmlns:r="http://schemas.openxmlformats.org/officeDocument/2006/relationships" name="Accrued Expenses and Other Li_2" sheetId="34" state="visible" r:id="rId34"/>
    <sheet xmlns:r="http://schemas.openxmlformats.org/officeDocument/2006/relationships" name="Warranties (Tables)" sheetId="35" state="visible" r:id="rId35"/>
    <sheet xmlns:r="http://schemas.openxmlformats.org/officeDocument/2006/relationships" name="Debt (Tables)" sheetId="36" state="visible" r:id="rId36"/>
    <sheet xmlns:r="http://schemas.openxmlformats.org/officeDocument/2006/relationships" name="Interest (Tables)" sheetId="37" state="visible" r:id="rId37"/>
    <sheet xmlns:r="http://schemas.openxmlformats.org/officeDocument/2006/relationships" name="Income Taxes (Tables)" sheetId="38" state="visible" r:id="rId38"/>
    <sheet xmlns:r="http://schemas.openxmlformats.org/officeDocument/2006/relationships" name="Fair Value Disclosures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Results of Quarterly Operatio_2"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Nature of Operations and Summ_6" sheetId="46" state="visible" r:id="rId46"/>
    <sheet xmlns:r="http://schemas.openxmlformats.org/officeDocument/2006/relationships" name="Reporting Segments (Narrative) " sheetId="47" state="visible" r:id="rId47"/>
    <sheet xmlns:r="http://schemas.openxmlformats.org/officeDocument/2006/relationships" name="Reporting Segments (Schedule Of" sheetId="48" state="visible" r:id="rId48"/>
    <sheet xmlns:r="http://schemas.openxmlformats.org/officeDocument/2006/relationships" name="Reporting Segments (Schedule _2" sheetId="49" state="visible" r:id="rId49"/>
    <sheet xmlns:r="http://schemas.openxmlformats.org/officeDocument/2006/relationships" name="Business Combinations (Narrativ" sheetId="50" state="visible" r:id="rId50"/>
    <sheet xmlns:r="http://schemas.openxmlformats.org/officeDocument/2006/relationships" name="Business Combinations (Schedule" sheetId="51" state="visible" r:id="rId51"/>
    <sheet xmlns:r="http://schemas.openxmlformats.org/officeDocument/2006/relationships" name="Business Combinations (Schedu_2" sheetId="52" state="visible" r:id="rId52"/>
    <sheet xmlns:r="http://schemas.openxmlformats.org/officeDocument/2006/relationships" name="Business Combinations (Schedu_3" sheetId="53" state="visible" r:id="rId53"/>
    <sheet xmlns:r="http://schemas.openxmlformats.org/officeDocument/2006/relationships" name="Inventory (Schedule Of Inventor" sheetId="54" state="visible" r:id="rId54"/>
    <sheet xmlns:r="http://schemas.openxmlformats.org/officeDocument/2006/relationships" name="Financial Services (Narrative) " sheetId="55" state="visible" r:id="rId55"/>
    <sheet xmlns:r="http://schemas.openxmlformats.org/officeDocument/2006/relationships" name="Property and Equipment - (Sched" sheetId="56" state="visible" r:id="rId56"/>
    <sheet xmlns:r="http://schemas.openxmlformats.org/officeDocument/2006/relationships" name="Prepaid Expenses and Other As_3" sheetId="57" state="visible" r:id="rId57"/>
    <sheet xmlns:r="http://schemas.openxmlformats.org/officeDocument/2006/relationships" name="Accrued Expenses and Other Li_3" sheetId="58" state="visible" r:id="rId58"/>
    <sheet xmlns:r="http://schemas.openxmlformats.org/officeDocument/2006/relationships" name="Warranties (Narrative) (Details" sheetId="59" state="visible" r:id="rId59"/>
    <sheet xmlns:r="http://schemas.openxmlformats.org/officeDocument/2006/relationships" name="Warranties (Schedule Of Changes" sheetId="60" state="visible" r:id="rId60"/>
    <sheet xmlns:r="http://schemas.openxmlformats.org/officeDocument/2006/relationships" name="Debt (Narrative) (Details)" sheetId="61" state="visible" r:id="rId61"/>
    <sheet xmlns:r="http://schemas.openxmlformats.org/officeDocument/2006/relationships" name="Debt (Schedule Of Outstanding D" sheetId="62" state="visible" r:id="rId62"/>
    <sheet xmlns:r="http://schemas.openxmlformats.org/officeDocument/2006/relationships" name="Debt (Schedule Of Aggregate Ann" sheetId="63" state="visible" r:id="rId63"/>
    <sheet xmlns:r="http://schemas.openxmlformats.org/officeDocument/2006/relationships" name="Interest (Schedule Of Capitaliz" sheetId="64" state="visible" r:id="rId64"/>
    <sheet xmlns:r="http://schemas.openxmlformats.org/officeDocument/2006/relationships" name="Income Taxes (Narrative) (Detai" sheetId="65" state="visible" r:id="rId65"/>
    <sheet xmlns:r="http://schemas.openxmlformats.org/officeDocument/2006/relationships" name="Income Taxes (Schedule Of Incom" sheetId="66" state="visible" r:id="rId66"/>
    <sheet xmlns:r="http://schemas.openxmlformats.org/officeDocument/2006/relationships" name="Income Taxes (Schedule Of Compo" sheetId="67" state="visible" r:id="rId67"/>
    <sheet xmlns:r="http://schemas.openxmlformats.org/officeDocument/2006/relationships" name="Income Taxes (Schedule Of Defer" sheetId="68" state="visible" r:id="rId68"/>
    <sheet xmlns:r="http://schemas.openxmlformats.org/officeDocument/2006/relationships" name="Fair Value Disclosures (Narrati" sheetId="69" state="visible" r:id="rId69"/>
    <sheet xmlns:r="http://schemas.openxmlformats.org/officeDocument/2006/relationships" name="Fair Value Disclosures (Schedul" sheetId="70" state="visible" r:id="rId70"/>
    <sheet xmlns:r="http://schemas.openxmlformats.org/officeDocument/2006/relationships" name="Fair Value Disclosures (Sched_2" sheetId="71" state="visible" r:id="rId71"/>
    <sheet xmlns:r="http://schemas.openxmlformats.org/officeDocument/2006/relationships" name="Fair Value Disclosures (Sched_3" sheetId="72" state="visible" r:id="rId72"/>
    <sheet xmlns:r="http://schemas.openxmlformats.org/officeDocument/2006/relationships" name="Leases (Narrative) (Details)" sheetId="73" state="visible" r:id="rId73"/>
    <sheet xmlns:r="http://schemas.openxmlformats.org/officeDocument/2006/relationships" name="Leases (Information Of Lease Ri" sheetId="74" state="visible" r:id="rId74"/>
    <sheet xmlns:r="http://schemas.openxmlformats.org/officeDocument/2006/relationships" name="Leases (Maturities Of Lease Lia" sheetId="75" state="visible" r:id="rId75"/>
    <sheet xmlns:r="http://schemas.openxmlformats.org/officeDocument/2006/relationships" name="Post-Retirement Plan (Narrative" sheetId="76" state="visible" r:id="rId76"/>
    <sheet xmlns:r="http://schemas.openxmlformats.org/officeDocument/2006/relationships" name="Stock-Based Compensation (Narra" sheetId="77" state="visible" r:id="rId77"/>
    <sheet xmlns:r="http://schemas.openxmlformats.org/officeDocument/2006/relationships" name="Stock-Based Compensation (Summa" sheetId="78" state="visible" r:id="rId78"/>
    <sheet xmlns:r="http://schemas.openxmlformats.org/officeDocument/2006/relationships" name="Stock-Based Compensation (Sum_2" sheetId="79" state="visible" r:id="rId79"/>
    <sheet xmlns:r="http://schemas.openxmlformats.org/officeDocument/2006/relationships" name="Stockholders' Equity (Narrative" sheetId="80" state="visible" r:id="rId80"/>
    <sheet xmlns:r="http://schemas.openxmlformats.org/officeDocument/2006/relationships" name="Earnings Per Share (Narrative) " sheetId="81" state="visible" r:id="rId81"/>
    <sheet xmlns:r="http://schemas.openxmlformats.org/officeDocument/2006/relationships" name="Earnings Per Share (Schedule Of" sheetId="82" state="visible" r:id="rId82"/>
    <sheet xmlns:r="http://schemas.openxmlformats.org/officeDocument/2006/relationships" name="Commitments and Contingencies (" sheetId="83" state="visible" r:id="rId83"/>
    <sheet xmlns:r="http://schemas.openxmlformats.org/officeDocument/2006/relationships" name="Results of Quarterly Operatio_3" sheetId="84" state="visible" r:id="rId8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25,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12-31</t>
        </is>
      </c>
    </row>
    <row r="8">
      <c r="A8" s="4" t="inlineStr">
        <is>
          <t>Document Fiscal Year Focus</t>
        </is>
      </c>
      <c r="B8" s="4" t="inlineStr">
        <is>
          <t>2020</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1-36491</t>
        </is>
      </c>
    </row>
    <row r="12">
      <c r="A12" s="4" t="inlineStr">
        <is>
          <t>Entity Registrant Name</t>
        </is>
      </c>
      <c r="B12" s="4" t="inlineStr">
        <is>
          <t>Century Communities, Inc.</t>
        </is>
      </c>
    </row>
    <row r="13">
      <c r="A13" s="4" t="inlineStr">
        <is>
          <t>Entity Incorporation, State or Country Code</t>
        </is>
      </c>
      <c r="B13" s="4" t="inlineStr">
        <is>
          <t>DE</t>
        </is>
      </c>
    </row>
    <row r="14">
      <c r="A14" s="4" t="inlineStr">
        <is>
          <t>Entity Tax Identification Number</t>
        </is>
      </c>
      <c r="B14" s="4" t="inlineStr">
        <is>
          <t>68-0521411</t>
        </is>
      </c>
    </row>
    <row r="15">
      <c r="A15" s="4" t="inlineStr">
        <is>
          <t>Entity Address, Address Line One</t>
        </is>
      </c>
      <c r="B15" s="4" t="inlineStr">
        <is>
          <t>8390 East Crescent Parkway</t>
        </is>
      </c>
    </row>
    <row r="16">
      <c r="A16" s="4" t="inlineStr">
        <is>
          <t>Entity Address, Address Line Two</t>
        </is>
      </c>
      <c r="B16" s="4" t="inlineStr">
        <is>
          <t>Suite 650</t>
        </is>
      </c>
    </row>
    <row r="17">
      <c r="A17" s="4" t="inlineStr">
        <is>
          <t>Entity Address, City or Town</t>
        </is>
      </c>
      <c r="B17" s="4" t="inlineStr">
        <is>
          <t>Greenwood Village</t>
        </is>
      </c>
    </row>
    <row r="18">
      <c r="A18" s="4" t="inlineStr">
        <is>
          <t>Entity Address, State or Province</t>
        </is>
      </c>
      <c r="B18" s="4" t="inlineStr">
        <is>
          <t>CO</t>
        </is>
      </c>
    </row>
    <row r="19">
      <c r="A19" s="4" t="inlineStr">
        <is>
          <t>Entity Address, Postal Zip Code</t>
        </is>
      </c>
      <c r="B19" s="4" t="inlineStr">
        <is>
          <t>80111</t>
        </is>
      </c>
    </row>
    <row r="20">
      <c r="A20" s="4" t="inlineStr">
        <is>
          <t>City Area Code</t>
        </is>
      </c>
      <c r="B20" s="4" t="inlineStr">
        <is>
          <t>303</t>
        </is>
      </c>
    </row>
    <row r="21">
      <c r="A21" s="4" t="inlineStr">
        <is>
          <t>Local Phone Number</t>
        </is>
      </c>
      <c r="B21" s="4" t="inlineStr">
        <is>
          <t>770-8300</t>
        </is>
      </c>
    </row>
    <row r="22">
      <c r="A22" s="4" t="inlineStr">
        <is>
          <t>Title of 12(b) Security</t>
        </is>
      </c>
      <c r="B22" s="4" t="inlineStr">
        <is>
          <t>Common Stock, par value $0.01 per share</t>
        </is>
      </c>
    </row>
    <row r="23">
      <c r="A23" s="4" t="inlineStr">
        <is>
          <t>Trading Symbol</t>
        </is>
      </c>
      <c r="B23" s="4" t="inlineStr">
        <is>
          <t>CCS</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892.6</v>
      </c>
    </row>
    <row r="35">
      <c r="A35" s="4" t="inlineStr">
        <is>
          <t>Entity Common Stock, Shares Outstanding</t>
        </is>
      </c>
      <c r="C35" s="6" t="n">
        <v>33353896</v>
      </c>
    </row>
    <row r="36">
      <c r="A36" s="4" t="inlineStr">
        <is>
          <t>Documents Incorporated by Reference</t>
        </is>
      </c>
      <c r="B36" s="4" t="inlineStr">
        <is>
          <t>Part III of this Annual Report on Form 10-K incorporates by reference certain portions of the registrant’s definitive proxy statement for its 2021 Annual Meeting of Stockholders to be filed with the Securities and Exchange Commission not later than 120 days after the end of the fiscal year covered by this report.</t>
        </is>
      </c>
    </row>
    <row r="37">
      <c r="A37" s="4" t="inlineStr">
        <is>
          <t>Entity Central Index Key</t>
        </is>
      </c>
      <c r="B37" s="4" t="inlineStr">
        <is>
          <t>0001576940</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4. Inventory Inventory included the following (in thousands): December 31, December 31, 2020 2019 Homes under construction $ 1,040,584 $ 1,091,576 Land and land development 828,242 836,904 Capitalized interest 60,838 67,069 Total inventories $ 1,929,664 $ 1,995,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Services</t>
        </is>
      </c>
      <c r="B1" s="2" t="inlineStr">
        <is>
          <t>12 Months Ended</t>
        </is>
      </c>
    </row>
    <row r="2">
      <c r="B2" s="2" t="inlineStr">
        <is>
          <t>Dec. 31, 2020</t>
        </is>
      </c>
    </row>
    <row r="3">
      <c r="A3" s="3" t="inlineStr">
        <is>
          <t>Financial Services [Abstract]</t>
        </is>
      </c>
    </row>
    <row r="4">
      <c r="A4" s="4" t="inlineStr">
        <is>
          <t>Financial Services</t>
        </is>
      </c>
      <c r="B4" s="4" t="inlineStr">
        <is>
          <t>5. Financial Services Our Financial Services are principally comprised of our mortgage lending operations, Inspire. Inspire is a full-service mortgage lender and primarily originates mortgage loans for our homebuyers. Inspire sells substantially all of the loans it originates either as whole loans, or with servicing rights retained, in the secondary mortgage market within a short period of time after origination, generally within 30 days. Inspire primarily finances these loans using its mortgage repurchase facilities. Mortgage loans in process for which interest rates were committed to borrowers (“interest rate lock commitments”) totaled approximately $ 172.3 million and $ 37.6 million at December 31, 2020 and 2019, respectively, and carried a weighted average interest rate of approximately 2.8 % and 3.9 %, respectively. As of December 31, 2020 and 2019, Inspire had mortgage loans held for sale with an aggregate fair value of $ 282.6 million and $ 185.2 million, respectively, and an aggregate outstanding principal balance of $ 269.6 million and $ 179.3 million, respectively. Our net gains on the sale of mortgage loans were $ 72.8 million, $ 32.2 million and $ 22.0 million for the years ended December 31, 2020, 2019, and 2018, respectively, and are included in the financial services revenue on the consolidated statements of operations. Interest rate risks related to these obligations are typically mitigated by the preselling of loans to investors or through our interest rate hedging progra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6. Property and Equipment Property and equipment included the following (in thousands): December 31, December 31, 2020 2019 Land $ 2,245 $ 3,289 Buildings and improvements 3,880 3,849 Leasehold improvements 3,703 3,138 Machinery and equipment 11,752 11,058 Furniture and fixtures 2,895 2,657 Model furnishings 27,109 29,829 Computer hardware and software 13,572 11,765 65,156 65,585 Less accumulated depreciation ( 36,772 ) ( 29,587 ) Total property and equipment, net $ 28,384 $ 35,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 [Abstract]</t>
        </is>
      </c>
    </row>
    <row r="4">
      <c r="A4" s="4" t="inlineStr">
        <is>
          <t>Prepaid Expenses and Other Assets</t>
        </is>
      </c>
      <c r="B4" s="4" t="inlineStr">
        <is>
          <t>7. Prepaid Expenses and Other Assets Prepaid expenses and other assets included the following (in thousands): December 31, December 31, 2020 2019 Prepaid insurance $ 18,699 $ 26,175 Lot option and escrow deposits 39,985 48,810 Performance deposits 9,372 6,299 Deferred financing costs on revolving line of credit, net 3,206 4,574 Restricted cash (1) 4,080 3,085 Secured note receivable 2,434 2,602 Right of use assets 16,175 18,854 Other assets and prepaid expenses 8,082 8,842 Mortgage loans held for investment 8,727 3,385 Derivative assets and mortgage servicing rights 11,870 1,382 Total prepaid expenses and other assets $ 122,630 $ 124,008 (1) Restricted cash consists of earnest money deposits for home sale contracts held by third parties as required by various jurisdictions, and certain pledge balances associated with our mortgage repurchase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 [Abstract]</t>
        </is>
      </c>
    </row>
    <row r="4">
      <c r="A4" s="4" t="inlineStr">
        <is>
          <t>Accrued Expenses and Other Liabilities</t>
        </is>
      </c>
      <c r="B4" s="4" t="inlineStr">
        <is>
          <t xml:space="preserve">8. Accrued Expenses and Other Liabilities Accrued expenses and other liabilities included the following (in thousands): December 31, December 31, 2020 2019 Earnest money deposits $ 30,578 $ 10,592 Warranty reserve 13,824 9,731 Accrued compensation costs 60,692 30,888 Land development and home construction accruals 80,088 110,284 Liability for product financing arrangements 62,084 3,848 Accrued interest 13,649 14,562 Lease liabilities - operating leases 16,801 19,306 Income taxes payable 3,118 329 Derivative liability 3,807 147 Other accrued liabilities 18,110 14,288 Total accrued expenses and other liabilities $ 302,751 $ 213,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0</t>
        </is>
      </c>
    </row>
    <row r="3">
      <c r="A3" s="3" t="inlineStr">
        <is>
          <t>Warranties [Abstract]</t>
        </is>
      </c>
    </row>
    <row r="4">
      <c r="A4" s="4" t="inlineStr">
        <is>
          <t>Warranties</t>
        </is>
      </c>
      <c r="B4" s="4" t="inlineStr">
        <is>
          <t>9.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 model that incorporates historical payment trends and adjust the amounts recorded if necessary. Based on favorable warranty payment trends relative to our estimates at the time of home closing, we reduced our warranty reserve by $ 2.4 million, $ 1.9 million and $ 3.4 million during the years ended December 31, 2020, 2019 and 2018, respectively, which is included as a reduction to cost of home sales revenues on our consolidated statements of operations. Changes in our warranty accrual for the years ended December 31, 2020, 2019, and 2018 are detailed in the table below (in thousands): Year ended December 31, 2020 2019 2018 Beginning balance $ 9,731 $ 7,970 $ 8,531 Warranty reserve assumed in business combination — — 397 Warranty expense provisions 9,592 7,727 6,686 Payments ( 3,056 ) ( 4,024 ) ( 4,204 ) Warranty adjustment ( 2,443 ) ( 1,942 ) ( 3,440 ) Ending balance $ 13,824 $ 9,731 $ 7,9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10. Debt Our outstanding debt obligations included the following as of December 31, 2020 and 2019 (in thousands): December 31, December 31, 2020 2019 6.750 % senior notes, due May 2027 (1) $ 494,768 $ 494,307 5.875 % senior notes, due July 2025 (1) 396,821 396,120 Other financing obligations 3,286 6,277 Notes payable 894,875 896,704 Revolving line of credit, due April 2023 — 68,700 Mortgage repurchase facilities 259,050 174,095 Total debt $ 1,153,925 $ 1,139,499 (1) The carrying value of senior notes reflects the impact of premiums, discounts, and issuance costs that are amortized to interest cost over the respective terms of the senior notes. Issuance of Initial 6.750% Senior Notes Due 2027 In May 2019, we completed a private offering of $ 500.0 million aggregate principal amount of the Company’s Initial 6.750 % Senior Notes due 2027 (which we refer to as the “Initial Notes due 2027”) in reliance on Rule 144A and Regulation S under the Securities Act of 1933 (which we refer to as the “Securities Act”). The Initial Notes due 2027 were issued under the Indenture, dated as of May 23, 2019, among the Company, our subsidiary guarantors party thereto, and U.S. Bank National Association, as trustee (which we refer to as the “May 2019 Indenture,” as it may be supplemented or amended from time to time). The Initial Notes due 2027 were issued at 100 % of their principal amount and we received net proceeds of $ 493.9 million. In connection with this issuance, we deferred $ 6.1 million of issuance costs, which is presented in the notes payable line item of the consolidated balance sheet. In February 2020, we completed an offer to exchange approximately $ 500.0 million in aggregate principal amount of our Initial Notes due 2027, which are registered under the Securities Act (which we refer to as the “Exchange Notes due 2027”), for an equivalent amount of the Initial Notes due 2027 that were tendered and accepted for exchange. The terms of the Exchange Notes due 2027 are identical in all material respects to the Initial Notes due 2027, except that the Exchange Notes due 2027 are registered under the Securities Act and the transfer restrictions, registration rights, and additional interest provisions that are applicable to the Initial Notes due 2027 do not apply to the Exchange Notes due 2027. The Initial Notes due 2027 and Exchange Notes due 2027 (which we refer to collectively, as the “Existing Notes due 2027”) will be treated as a single series of notes under the May 2019 Indenture, and will vote as a single class of notes for all matters submitted to a vote of holders under the May 2019 Indenture. The Existing Notes due 2027 are unsecured senior obligations which are guaranteed on an unsecured senior basis by certain of our current and future subsidiaries. The May 2019 Indenture governing the Existing Notes due 2027 contains certain restrictive covenants on issuing future secured debt and other transactions. The aggregate principal balance of the Existing Notes due 2027 is due July 2027, with interest only payments due semi-annually in June and December of each year, which began on December 1, 2019. As of December 31, 2020, the aggregate obligation, inclusive of unamortized financing costs on the Existing Notes due 2027, was $ 494.8 million. 5.875% Senior Notes Due 2025 In May 2017, we completed a private offering of $ 400 million in aggregate principal amount of our 5.875 % Senior Notes due 2025 (which we refer to as the “Initial Notes due 2025”) in reliance on Rule 144A and Regulation S under the Securities Act. The May 2017 Senior Notes were issued under the Indenture, dated as of May 12, 2017, among the Company, our subsidiary guarantors party thereto, and U.S Bank National Association, as trustee (which we refer to as the “May 2017 Indenture,” as it may be supplemented or amended from time to time). The Initial Notes due 2025 were issued at a price equal to 100.00 % of their principal amount, and we received net proceeds of approximately $ 395.5 million. In December 2017, we completed an offer to exchange approximately $ 400.0 million in aggregate principal amount of our Initial Notes due 2025 , which are registered under the Securities Act (which we refer to as the “Exchange Notes due 2025”), for an equivalent amount of the Initial Notes due 2025 that were tendered and accepted for exchange. The terms of the Exchange Notes due 2025 are identical in all material respects to the Initial Notes due 2025, except that the Exchange Notes due 2025 are registered under the Securities Act and the transfer restrictions, registration rights, and additional interest provisions that are applicable to the Initial Notes due 2025 do not apply to the Exchange Notes due 2025. The Initial Notes due 2025 and Exchange Notes due 2025 (which we refer to collectively, as the “Existing Notes due 2025”) will be treated as a single series of notes under the May 2017 Indenture, and will vote as a single class of notes for all matters submitted to a vote of holders under the May 2017 Indenture. The Existing Notes due 2025 are unsecured senior obligations which are guaranteed on an unsecured senior basis by certain of our current and future subsidiaries. The May 2017 Indenture governing the Existing Notes due 2025 contains certain restrictive covenants on issuing future secured debt and other transactions. The aggregate principal balance of the Existing Notes due 2025 is due July 2025, with interest only payments due semi-annually in January and July of each year. As of December 31, 2020, the aggregate obligation, inclusive of unamortized financing costs on the Existing Notes due 2025 was $ 396.8 million . Extinguishment of 6.875% Senior Notes Due 2022 During the year ended December 31, 2019, we extinguished $ 385.0 million in outstanding principal of our Notes due 2022. The extinguishment was the result of two separate transactions whereby a tender offer validly tendered $ 189.3 million of the Notes due 2022 on March 23, 2019 and the remaining $ 195.7 million was redeemed in accordance with the Indenture on June 10, 2019. The transaction resulted in a loss of $ 10.8 million, which is presented in loss on debt extinguishment in the consolidated statement of operations for the year ended December 31, 2019. Revolving Line of Credit We are party to an Amended and Restated Credit Agreement with Texas Capital Bank, National Association, as Administrative Agent and L/C Issuer, the lenders party thereto and certain of our subsidiaries (which we refer to as the “Amended and Restated Credit Agreement”), which, as amended most recently on December 13, 2019, provides us with a revolving line of credit of up to $ 640.0 million, and unless terminated earlier, will mature on April 30, 2023 . Our obligations under the Amended and Restated Credit Agreement are guaranteed by certain of our subsidiaries. The Amended and Restated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se covenants are measured as defined in the Amended and Restated Credit Agreement and are reported to the lenders quarterly. Borrowings under the Amended and Restated Credit Agreement bear interest at a floating rate equal to the adjusted Eurodollar Rate plus an applicable margin between 2.60 % and 3.10 % per annum, or, in the Administrative Agent’s discretion, a base rate plus an applicable margin between 1.60 % and 2.10 % per annum. As of December 31, 2020, no amounts were outstanding under the credit facility and were in compliance with all covenants. Mortgage Repurchase Facilities – Financial Services On May 4, 2018, September 14, 2018 and August 1, 2019, Inspire entered into mortgage warehouse facilities, with Comerica Bank, J.P. Morgan and Wells Fargo, respectively. The mortgage warehouse lines of credit (which we refer to as the “Repurchase Facilities”), which were increased during 2020, provide Inspire with uncommitted repurchase facilities of up to $ 350 million as of December 31, 2020, secured by the mortgage loans financed thereunder. The repurchase facilities have varying short term maturity dates through September 2021 and bear a weighted average interest rate of 2.68 %. Amounts outstanding under the Repurchase Facilities are not guaranteed by us or any of our subsidiaries and the agreements contain various affirmative and negative covenants applicable to Inspire that are customary for arrangements of this type. As of December 31, 2020 and 2019, we had $ 259.1 million and $ 174.1 million outstanding under these Repurchase Facilities, respectively, and were in compliance with all covenants thereunder. During the years ended December 31, 2020 and 2019, we incurred interest expense on our Repurchase Facilities of $ 3.0 million and $ 2.7 million, respectively, which are included in financial services costs on our consolidated statements of operations. Other Financing Obligations As of December 31, 2020, we had $ 2.0 million of outstanding land development notes and $ 1.3 million of outstanding insurance premium notes, compared to $ 3.0 million of outstanding land development notes and $ 3.3 million outstanding insurance premium notes for the year ended December 31, 2019. Aggregate annual maturities of debt as of December 31, 2020 are as follows (in thousands): 2021 $ 262,296 2022 40 2023 — 2024 — 2025 400,000 Thereafter 500,000 Total 1,162,336 Less: Discount and deferred financing costs, net on senior notes ( 8,411 ) Carrying amount $ 1,153,925 During the years ended December 31, 2020 and 2019, we paid approximately $ 66.8 million and $ 74.9 million, respectively, in interest expense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t>
        </is>
      </c>
      <c r="B1" s="2" t="inlineStr">
        <is>
          <t>12 Months Ended</t>
        </is>
      </c>
    </row>
    <row r="2">
      <c r="B2" s="2" t="inlineStr">
        <is>
          <t>Dec. 31, 2020</t>
        </is>
      </c>
    </row>
    <row r="3">
      <c r="A3" s="3" t="inlineStr">
        <is>
          <t>Interest [Abstract]</t>
        </is>
      </c>
    </row>
    <row r="4">
      <c r="A4" s="4" t="inlineStr">
        <is>
          <t>Interest</t>
        </is>
      </c>
      <c r="B4" s="4" t="inlineStr">
        <is>
          <t xml:space="preserve">11. Interest Interest is capitalized to inventories while the related communities are being actively developed and until homes are completed. As our qualifying assets exceeded our outstanding debt during the years ended December 31, 2020, 2019, and 2018, we capitalized all interest costs incurred during these periods, except for interest incurred on our mortgage repurchase facilities. Our interest costs are as follows (in thousands): Year ended December 31, 2020 2019 2018 Interest capitalized beginning of period $ 67,069 $ 53,842 $ 41,762 Interest capitalized during period 65,771 74,377 60,772 Less: capitalized interest in cost of sales ( 72,002 ) ( 61,150 ) ( 48,692 ) Interest capitalized end of period $ 60,838 $ 67,069 $ 53,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2. Income Taxes On March 27, 2020, the Coronavirus Aid, Relief and Economic Security (“CARES”) Act was enacted and signed into law. The CARES Act, among other things, provides various income and payroll tax provisions to provide economic and other relief from the COVID-19 pandemic. The CARES Act does not have a material impact on our income tax expense or effective tax rate for 2020. On December 22, 2017, the Tax Cuts and Jobs Act (“TCJA”) was signed into law. The TCJA, among other things, reduced the federal corporate income tax rate from 35 % to 21 %, effective January 1, 2018, and eliminated several business deductions and credits, including deductions for certain executive compensation in excess of $1 million. Our income tax expense for the years ended December 31, 2020, 2019 and 2018 comprises the following current and deferred amounts (in thousands): Year Ended December 31, 2020 2019 2018 Current Federal $ 51,741 $ 9,113 $ 27,815 State and local 14,203 7,354 8,415 Total current 65,944 16,467 36,230 Deferred Federal ( 1,375 ) 2,528 ( 3,182 ) State and local ( 486 ) 646 ( 973 ) Total deferred ( 1,861 ) 3,174 ( 4,155 ) Income tax expense $ 64,083 $ 19,641 $ 32,075 Total income tax expense differed from the amounts computed by applying the federal statutory income tax rate of 21 % for the years ended December 31, 2020, 2019, and 2018, to income before income taxes as a result of the following items (in thousands): Year Ended December 31, 2020 2019 2018 Statutory income tax expense $ 56,730 $ 27,844 $ 26,991 State income tax expense, net of federal income tax expense 11,153 5,483 4,847 Executive compensation 4,566 4,123 2,760 Excess tax benefits upon vesting of share based payment awards ( 108 ) ( 252 ) ( 1,276 ) Remeasurement of deferred tax assets - - 1,548 Federal energy credits ( 8,549 ) ( 17,256 ) ( 2,426 ) State tax credits ( 900 ) - - Other 1,191 ( 301 ) ( 369 ) Income tax expense $ 64,083 $ 19,641 $ 32,075 Income tax expense for the year ended December 31, 2020, 2019, and 2018 is impacted by benefits of $ 8.5 million, $ 17.3 million, and $ 2.4 million, respectively, associated with the Energy Efficient Home Credit under IRS §45L (which we refer to as “Federal Energy Credits”). The Federal Energy Credits provide eligible contractors a federal income tax credit of $ 2,000 for each home delivered that meets the energy saving and certification requirements under the statute. The Federal Energy Credits had previously expired and were not available to be claimed for any home which was delivered after December 31, 2017. However, on December 20, 2019 an extension of the Federal Energy Credits was enacted into law, which extended the availability of the credit to homes delivered during the years ended December 31, 2018, 2019 and 2020. On December 27, 2020, an extension of the Federal Energy Credits was enacted into law, extending the current provisions through December 31, 2021. 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 will be utilized. As a result of this analysis, the Company has no t recorded a valuation allowance against its deferred tax assets. The Company will continue to evaluate the need to record valuation allowances against deferred tax assets and will make adjustments in accordance with the accounting standard. The tax effects of temporary differences that give rise to significant portions of the deferred tax assets and liabilities at December 31, 2020 and 2019 (in thousands): As of December 31, 2020 2019 Deferred tax assets Warranty reserves $ 3,389 $ 2,356 Amortizable intangible assets 1,464 2,183 Stock-based compensation 841 598 Accrued compensation and other 10,206 2,775 Inventories, additional costs capitalized for tax 2,028 8,206 Other 330 - Deferred tax asset 18,258 16,118 Deferred tax liabilities Prepaid expenses ( 141 ) ( 264 ) Property and equipment ( 4,658 ) ( 5,265 ) Mortgage servicing rights ( 1,009 ) - Deferred tax liability ( 5,808 ) ( 5,529 ) Net deferred tax asset $ 12,450 $ 10,589 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 the Company did no t record a reserve for uncertain tax positions. We file income tax returns in the U.S. federal jurisdiction and various state jurisdictions. We are subject to U.S. federal income tax and various state income tax examinations for calendar tax years ending 2015 through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13. Fair Value Disclosures Fair value measurements are used for the Company’s mortgage loans held for sale, mortgage loans held for investment, mortgage servicing rights, interest rate lock commitments and other derivative instruments on a recurring basis. We also utilize fair value measurements on a non-recurring basis for inventories, and intangible assets when events and circumstances indicate that the carrying value is not recoverable. The fair value hierarchy and its application to the Company’s assets and liabilities is as follow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Mortgage loans held for sale – Fair value is based on quoted market prices for committed mortgage loans.  Derivative assets and liabilities – Derivative assets and liabilities are related to our financial services segments and f air value is based on market prices for similar instruments. Level 3 – Valuations derived from techniques where one or more significant inputs or significant value drivers are unobservable in active markets at measurement date.  Mortgage servicing rights - The fair value of the mortgage servicing rights is calculated using third-party valuations. The key assumptions, which are generally unobservable inputs, used in the valuation of the mortgage servicing rights include mortgage prepayment rates, discount rates and delinquency rates.  Mortgage loans held for investment – The fair value of mortgage loans held for investment is calculated based on Level 3 analysis which incorporates information including the value of underlying collateral, from markets where there is little observable trading activity. The following outlines the Company’s assets and liabilities measured at fair value on a recurring basis at December 31, 2020 and 2019, and the changes in the fair value of the Level 3 assets during the year ended December 31, 2020 and 2019: As of December 31, Balance Sheet Classification Hierarchy 2020 2019 Mortgage loans held for sale Mortgage loans held for sale Level 2 $ 282,639 $ 185,246 Mortgage loans held for investment Prepaid expenses and other assets Level 3 $ 8,727 $ 3,385 Derivative assets Prepaid expenses and other assets Level 2 $ 7,755 $ 1,382 Mortgage servicing rights (1) Prepaid expenses and other assets Level 3 $ 4,115 $ — Derivative liabilities Accrued expenses and other liabilities Level 2 $ 3,807 $ 147 (1) The unobservable inputs used in the valuation of the mortgage servicing rights include mortgage prepayment rates, discount rates and delinquency rates, which were 10.4 %, 9.8 %, and 0.6 %, respectively. The following table represents the reconciliation of the beginning and ending balance for the Level 3 recurring fair value measurements: Year Ended December 31, Mortgage servicing rights: 2020 2019 Beginning of year $ — $ — Originations 4,115 — Disposals/settlements — — Changes in fair value — — End of year $ 4,115 $ — Year Ended December 31, Mortgage loans held for investment 2020 2019 Beginning of year $ 3,385 $ 954 Originations 7,050 3,104 Disposals/settlements ( 1,525 ) ( 555 ) Reduction in unpaid principal balance ( 111 ) ( 39 ) Changes in fair value ( 72 ) ( 79 ) End of year $ 8,727 $ 3,385 For the financial assets and liabilities that the Company does not reflect at fair value, the following present both their respective carrying value and fair value at December 31, 2020 and 2019. December 31, 2020 December 31, 2019 Hierarchy Carrying Fair Value Carrying Fair Value Cash and cash equivalents Level 1 $ 394,001 $ 394,001 $ 55,436 $ 55,436 Secured notes receivable (1) Level 2 $ 2,434 $ 2,448 $ 2,602 $ 2,545 5.875% senior notes (2)(3) Level 2 $ 396,821 $ 417,500 $ 396,120 $ 415,680 6.750% senior notes (2)(3) Level 2 $ 494,768 $ 533,750 $ 494,307 $ 537,500 Revolving line of credit (4) Level 2 $ — $ — $ 68,700 $ 68,700 Other financing obligations (4)(5) Level 3 $ 3,286 $ 3,286 $ 6,277 $ 6,277 Mortgage repurchase facilities (4) Level 2 $ 259,050 $ 259,050 $ 174,095 $ 174,095 (1) Estimated fair value of the secured notes receivable was based on cash flow models discounted at market interest rates which considered the underlying risks of the note. In May 2020, the maturity of the secured note receivable was extended by one year to May of 2021. (2) Estimated fair value of the senior notes is based on recent trading activity in inactive markets. (3) Carrying amounts include any associated unamortized deferred financing costs, premiums and discounts. As of December 31, 2020, these amounts totaled $ 5.2 million and $ 3.2 million for the 6.750 % senior notes and 5.875 % senior notes, respectively. As of December 31, 2019, these amounts totaled $ 5.7 million and $ 3.9 million for the 6.875 % senior notes and 5.875 % senior notes, respectively. (4) Carrying amount approximates fair value due to short-term nature and interest rate terms. (5) Insurance premium notes included in other financing obligations bore interest rates ranging from 3.278 % to 3.240 % during the year ended December 31, 2020 and during the year ended December 31, 2019. During the year ended December 31, 2020, we determined that inventory with a carrying value before impairment of $ 12.0 million within four communities across our Texas and Century Complete segments was not recoverable. Accordingly, we recognized impairment charges of an aggregate $ 2.2 million to reflect the estimated fair value of the communities of $ 9.8 million. The estimated fair value of the communities was determined through a discounted cash flow approach utilizing Level 3 inputs. Changes in our cash flow projections may change our conclusions on the recoverability of inventory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394001</v>
      </c>
      <c r="C3" s="7" t="n">
        <v>55436</v>
      </c>
    </row>
    <row r="4">
      <c r="A4" s="4" t="inlineStr">
        <is>
          <t>Cash held in escrow</t>
        </is>
      </c>
      <c r="B4" s="6" t="n">
        <v>23149</v>
      </c>
      <c r="C4" s="6" t="n">
        <v>35308</v>
      </c>
    </row>
    <row r="5">
      <c r="A5" s="4" t="inlineStr">
        <is>
          <t>Accounts receivable</t>
        </is>
      </c>
      <c r="B5" s="6" t="n">
        <v>21781</v>
      </c>
      <c r="C5" s="6" t="n">
        <v>27438</v>
      </c>
    </row>
    <row r="6">
      <c r="A6" s="4" t="inlineStr">
        <is>
          <t>Inventories</t>
        </is>
      </c>
      <c r="B6" s="6" t="n">
        <v>1929664</v>
      </c>
      <c r="C6" s="6" t="n">
        <v>1995549</v>
      </c>
    </row>
    <row r="7">
      <c r="A7" s="4" t="inlineStr">
        <is>
          <t>Mortgage loans held for sale</t>
        </is>
      </c>
      <c r="B7" s="6" t="n">
        <v>282639</v>
      </c>
      <c r="C7" s="6" t="n">
        <v>185246</v>
      </c>
    </row>
    <row r="8">
      <c r="A8" s="4" t="inlineStr">
        <is>
          <t>Prepaid expenses and other assets</t>
        </is>
      </c>
      <c r="B8" s="6" t="n">
        <v>122630</v>
      </c>
      <c r="C8" s="6" t="n">
        <v>124008</v>
      </c>
    </row>
    <row r="9">
      <c r="A9" s="4" t="inlineStr">
        <is>
          <t>Property and equipment, net</t>
        </is>
      </c>
      <c r="B9" s="6" t="n">
        <v>28384</v>
      </c>
      <c r="C9" s="6" t="n">
        <v>35998</v>
      </c>
    </row>
    <row r="10">
      <c r="A10" s="4" t="inlineStr">
        <is>
          <t>Deferred tax assets, net</t>
        </is>
      </c>
      <c r="B10" s="6" t="n">
        <v>12450</v>
      </c>
      <c r="C10" s="6" t="n">
        <v>10589</v>
      </c>
    </row>
    <row r="11">
      <c r="A11" s="4" t="inlineStr">
        <is>
          <t>Goodwill</t>
        </is>
      </c>
      <c r="B11" s="6" t="n">
        <v>30395</v>
      </c>
      <c r="C11" s="6" t="n">
        <v>30395</v>
      </c>
    </row>
    <row r="12">
      <c r="A12" s="4" t="inlineStr">
        <is>
          <t>Total assets</t>
        </is>
      </c>
      <c r="B12" s="6" t="n">
        <v>2845093</v>
      </c>
      <c r="C12" s="6" t="n">
        <v>2499967</v>
      </c>
    </row>
    <row r="13">
      <c r="A13" s="3" t="inlineStr">
        <is>
          <t>Liabilities:</t>
        </is>
      </c>
    </row>
    <row r="14">
      <c r="A14" s="4" t="inlineStr">
        <is>
          <t>Accounts payable</t>
        </is>
      </c>
      <c r="B14" s="6" t="n">
        <v>107712</v>
      </c>
      <c r="C14" s="6" t="n">
        <v>84794</v>
      </c>
    </row>
    <row r="15">
      <c r="A15" s="4" t="inlineStr">
        <is>
          <t>Accrued expenses and other liabilities</t>
        </is>
      </c>
      <c r="B15" s="6" t="n">
        <v>302751</v>
      </c>
      <c r="C15" s="6" t="n">
        <v>213975</v>
      </c>
    </row>
    <row r="16">
      <c r="A16" s="4" t="inlineStr">
        <is>
          <t>Notes payable</t>
        </is>
      </c>
      <c r="B16" s="6" t="n">
        <v>894875</v>
      </c>
      <c r="C16" s="6" t="n">
        <v>896704</v>
      </c>
    </row>
    <row r="17">
      <c r="A17" s="4" t="inlineStr">
        <is>
          <t>Revolving line of credit</t>
        </is>
      </c>
      <c r="C17" s="6" t="n">
        <v>68700</v>
      </c>
    </row>
    <row r="18">
      <c r="A18" s="4" t="inlineStr">
        <is>
          <t>Mortgage repurchase facilities</t>
        </is>
      </c>
      <c r="B18" s="6" t="n">
        <v>259050</v>
      </c>
      <c r="C18" s="6" t="n">
        <v>174095</v>
      </c>
    </row>
    <row r="19">
      <c r="A19" s="4" t="inlineStr">
        <is>
          <t>Total liabilities</t>
        </is>
      </c>
      <c r="B19" s="6" t="n">
        <v>1564388</v>
      </c>
      <c r="C19" s="6" t="n">
        <v>1438268</v>
      </c>
    </row>
    <row r="20">
      <c r="A20" s="3" t="inlineStr">
        <is>
          <t>Stockholders' equity:</t>
        </is>
      </c>
    </row>
    <row r="21">
      <c r="A21" s="4" t="inlineStr">
        <is>
          <t>Preferred stock, $0.01 par value, 50,000,000 shares authorized, none outstanding</t>
        </is>
      </c>
      <c r="B21" s="4" t="inlineStr">
        <is>
          <t xml:space="preserve"> </t>
        </is>
      </c>
      <c r="C21" s="4" t="inlineStr">
        <is>
          <t xml:space="preserve"> </t>
        </is>
      </c>
    </row>
    <row r="22">
      <c r="A22" s="4" t="inlineStr">
        <is>
          <t>Common stock, $0.01 par value, 100,000,000 shares authorized, 33,350,633 and 33,067,375 shares issued and outstanding at December 31, 2020 and December 31, 2019, respectively</t>
        </is>
      </c>
      <c r="B22" s="6" t="n">
        <v>334</v>
      </c>
      <c r="C22" s="6" t="n">
        <v>331</v>
      </c>
    </row>
    <row r="23">
      <c r="A23" s="4" t="inlineStr">
        <is>
          <t>Additional paid-in capital</t>
        </is>
      </c>
      <c r="B23" s="6" t="n">
        <v>697200</v>
      </c>
      <c r="C23" s="6" t="n">
        <v>684354</v>
      </c>
    </row>
    <row r="24">
      <c r="A24" s="4" t="inlineStr">
        <is>
          <t>Retained earnings</t>
        </is>
      </c>
      <c r="B24" s="6" t="n">
        <v>583171</v>
      </c>
      <c r="C24" s="6" t="n">
        <v>377014</v>
      </c>
    </row>
    <row r="25">
      <c r="A25" s="4" t="inlineStr">
        <is>
          <t>Total stockholders' equity</t>
        </is>
      </c>
      <c r="B25" s="6" t="n">
        <v>1280705</v>
      </c>
      <c r="C25" s="6" t="n">
        <v>1061699</v>
      </c>
    </row>
    <row r="26">
      <c r="A26" s="4" t="inlineStr">
        <is>
          <t>Total liabilities and stockholders' equity</t>
        </is>
      </c>
      <c r="B26" s="7" t="n">
        <v>2845093</v>
      </c>
      <c r="C26" s="7" t="n">
        <v>2499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4. Leases Under ASC 842,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We primarily enter into operating leases for the right to use office space and computer and office equipment, which have lease terms that generally range from 1 to 7 years and often include one or more options to renew. We include renewal terms in the lease term when it is reasonably certain that we will exercise the option. We establish a right of use asset and a lease liability at the commencement date of the lease based on the present value of future minimum lease payments. As the rate implicit in each lease is not readily determinable, we utilize our incremental borrowing rate in determining the present value of future minimum payments. Our incremental borrowing rate is determined based on information available at the commencement date. We account for the lease components and non-lease components as a single lease component. As of December 31, 2020, the Company had $ 16.2 million and $ 16.8 million recognized as a right of use asset and lease liability, respectively, which are presented on the consolidated balance sheet within prepaid expenses and other assets and accrued expenses and other liabilities, respectively. As of December 31, 2019, the Company had $ 18.9 million and $ 19.3 million recognized as a right of use asset and lease liability, respectively. The Company has entered into various short-term operating leases, primarily for marketing billboards, with an initial term of twelve months or less. These leases are not recorded on the Company's consolidated balance sheet. Under ASC 842, operating lease expense is recognized on a straight-line basis over the lease term. Operating lease expense was $ 6.5 million and $ 5.9 million for the years ended December 31, 2020, and 2019, respectively, which are presented on the consolidated statement of operations within selling, general, and administrative expense. Information related to the Company’s right of use asset and lease liability were as follows (in thousands): Year Ended December 31, 2020 Year Ended December 31, 2019 Cash paid for operating lease liabilities $ 6,074 $ 5,361 Right-of-use assets obtained in exchange for new operating lease obligations $ 2,815 $ 5,225 Weighted-average remaining lease term 3.52 years 4.13 years Weighted-average discount rate 5.64 % 6.22 % Maturities of lease liabilities as of December 31, 2020 were as follows (in thousands): 2021 $ 5,649 2022 4,922 2023 4,208 2024 2,911 2025 837 Thereafter — Total $ 18,527 Less: discount ( 1,726 ) Total lease liabilities $ 16,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Retirement Plan</t>
        </is>
      </c>
      <c r="B1" s="2" t="inlineStr">
        <is>
          <t>12 Months Ended</t>
        </is>
      </c>
    </row>
    <row r="2">
      <c r="B2" s="2" t="inlineStr">
        <is>
          <t>Dec. 31, 2020</t>
        </is>
      </c>
    </row>
    <row r="3">
      <c r="A3" s="3" t="inlineStr">
        <is>
          <t>Post-Retirement Plan [Abstract]</t>
        </is>
      </c>
    </row>
    <row r="4">
      <c r="A4" s="4" t="inlineStr">
        <is>
          <t>Post-Retirement Plan</t>
        </is>
      </c>
      <c r="B4" s="4" t="inlineStr">
        <is>
          <t xml:space="preserve">15. Post-Retirement Plan The Company has 401(k) plans available to substantially all employees. The Company generally makes matching contributions of 50 % of employees’ salary deferral amounts on the first 6 % of employees’ compensation. Contributions to the plans during the years ended December 31, 2020, 2019 and 2018 were $ 2.5 million, $ 1.9 million and $ 1.9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16. Stock-Based Compensation During the years ended December 31, 2020, 2019, and 2018, we granted performance share units (which we refer to as “PSUs”) covering up to 0.3 million shares of common stock in each year, assuming maximum level of performance, with grant date fair values of $ 26.38 , $ 22.01 , and $ 28.10 , respectively, per share that are subject to both service and performance vesting conditions. The quantity of shares that will vest under the PSUs range from 0 % to 250 % of a targeted number of shares for each participant and will be determined based on an achievement of a 3 year pre-tax income performance goal. During the years ended December 31, 2020, 2019 and 2018, we also granted restricted stock units (which we refer to as “RSUs”) covering 0.4 million, 0.6 million and 0.3 million shares of common stock, respectively, with grant date fair values of $ 30.44 , $ 23.85 and $ 30.43 per share, respectively, that vest over a 1 to 3 year period. Prior to 2017, we had granted restricted stock awards (“RSAs”) which fully vested during the year ended December 31, 2018. The following table summarizes the activity of our PSUs, RSUs, and RSAs for the years ended December 31, 2020, 2019 and 2018 (in thousands): Year Ended December 31, 2020 2019 2018 Shares Weighted average per share grant date fair value Shares Weighted average per share grant date fair value Shares Weighted average per share grant date fair value Outstanding, beginning of year 1,219 $ 24.64 846 $ 25.14 834 $ 18.16 Granted 701 28.90 882 23.49 592 29.86 Vested ( 454 ) 24.42 ( 430 ) 23.53 ( 491 ) 18.02 Forfeited ( 4 ) 28.56 ( 79 ) 24.99 ( 89 ) 22.44 Outstanding, end of year 1,462 $ 26.76 1,219 $ 24.64 846 $ 25.14 A summary of our outstanding RSUs and PSUs, assuming current estimated level of performance achievement, are as follows (in thousands, except years): As of December 31, 2020 Unvested units 1,462 Unrecognized compensation cost $ 13,642 Period to recognize compensation cost 1.76 years During the years ended December 31, 2020, 2019 and 2018, the Company recognized stock-based compensation expense of $ 18.3 million, $ 15.3 million and $ 13.7 million, respectively, which is generally included in selling, general and administrative o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17. Stockholders’ Equity The Company’s authorized capital stock consists of 100.0 million shares of common stock, par value $ 0.01 per share, and 50.0 million shares of preferred stock, par value $ 0.01 per share. As of December 31, 2020, and 2019, there were 33.4 million and 33.1 million shares of common stock issued and outstanding, respectively, and no shares of preferred stock outstanding.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On May 8, 2019, our stockholders approved the Century Communities, Inc. Amended and Restated 2017 Omnibus Incentive Plan (which we refer to as our “Amended 2017 Incentive Plan”), which increased the number of shares of our common stock authorized for issuance under the 2017 Incentive Plan by an additional 1.631 million shares. We issued 0.5 million and 0.3 million shares of common stock related to the vesting of RSUs during the year ended December 31, 2020 and 2019, respectively . As of December 31, 2020, approximately 1.0 million shares of common stock remained available for issuance under the Amended 2017 Incentive Plan. On November 7, 2016, we entered into a Distribution Agreement (which we refer to as the “First Distribution Agreement”) with J.P. Morgan Securities LLC, Merrill Lynch, Pierce, Fenner &amp; Smith Incorporated, and Citigroup Global Markets Inc. (which we refer to collectively as the “Sales Agents”), relating to our common stock. Under the First Distribution Agreement, we were authorized to offer and sell shares of our common stock having an aggregate offering price of up to $ 50.0 million from time to time through any of our Sales Agents in “at the market” offerings. On August 9, 2017, we entered into a second Distribution Agreement (which we refer to as the “Second Distribution Agreement”) with the Sales Agents , which superseded and replaced the First Distribution Agreement , pursuant to which we may offer and sell from time to time up to $ 100.0 million in “at the market” offerings. On July 3, 2018, we entered into a third Distribution Agreement (which we refer to as the “Third Distribution Agreement”) with J.P. Morgan Securities LLC, Citigroup Global Markets Inc., and Merrill Lynch, Pierce, Fenner &amp; Smith Incorporated, as its sales agents (which we refer to as the “New Sales Agents”), which superseded and replaced the Second Distribution Agreement, pursuant to which we may offer and sell shares of our common stock having an aggregate offering price of up to $ 100.0 million from time to time through any of the New Sales Agents “in at the market” offerings . On November 27, 2019, we entered into a Distribution Agreement (the “Fourth Distribution Agreement”), which superseded and replaced the Third Distribution Agreement, with J.P. Morgan Securities LLC, BofA Securities, Inc., Citigroup Global Markets Inc., and Fifth Third Securities, Inc. (the “Sales Agents”), pursuant to which the Company may offer and sell from time to time through the Sales Agents up to $ 100,000,000 maximum aggregate offering price of the Company’s common stock, par value $ 0.01 per share, in such amounts as the Company may specify by notice to any Sales Agent, in “at the market” offerings. During the year ended December 31, 2020 we did no t sell or issue any shares of our common stock. During the year ended December 31, 2019, we sold and issued an aggregate of 2.7 million shares of our common stock, respectively, under the various Distribution Agreements in effect during this periods, which provided gross proceeds to us of $ 80.1 million, and in connection with such sales, we paid total commissions and fees to the Sales Agents of $ 0.6 million. In November 2018, we authorized a stock repurchase program, under which we may repurchase up to 4,500,000 shares of our outstanding common stock. During the year ended December 31, 2020, we did no t repurchase any shares of common stock. During the year ended December 31, 2019, we repurchased 83,000 shares of common stock under this program for approximately $ 1.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8. Earnings Per Share During the years ended December 31, 2020 and 2019, we used the treasury stock method of calculating earnings per share (“EPS”) as our currently non-vested RSUs and PSUs do not have participating rights. During the year ended December 31, 2018, we used the two-class method of calculating EPS as our previously outstanding unvested RSAs had non-forfeitable rights to dividends, and accordingly, represented a participating security. The two-class method is an earnings allocation method under which EPS is calculated for each class of common stock and participating security considering both dividends declared (or accumulated) and participating rights in undistributed earnings as if all such earnings had been distributed during the period. The following table sets forth the computation of basic and diluted earnings per share for the years ended December 31, 2020, 2019 and 2018 (in thousands, except share and per share information): Year ended December 31, 2020 2019 2018 Numerator Net income $ 206,157 $ 112,994 $ 96,455 Less: Undistributed earnings allocated to participating securities — — ( 59 ) Net income allocable to common stockholders $ 206,157 $ 112,994 $ 96,396 Denominator Weighted average common shares outstanding - basic 33,312,554 30,886,382 30,084,913 Dilutive effect of restricted stock units 297,544 300,570 306,433 Weighted average common shares outstanding - diluted 33,610,098 31,186,952 30,391,346 Earnings per share: Basic $ 6.19 $ 3.66 $ 3.20 Diluted $ 6.13 $ 3.62 $ 3.17 Stock-based awards are excluded from the calculation of diluted EPS in the event they are subject to unsatisfied performance conditions or are antidilutive. We excluded 0.8 million, 0.6 million, and 0.3 million common stock unit equivalents from diluted earnings per share during the year ended December 31, 2020, 2019, and 2018 respectively, related to the PSUs for which performance conditions remained unsatisfi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9 . Commitments and Contingencies Letters of Credit and Performance Bonds In the normal course of business, the Company posts letters of credit and performance bonds related to our land development performance obligations, with local municipalities. As of December 31, 2020 and 2019, we had $ 402.7 million and $ 344.1 million, respectively, in letters of credit and performance bonds issued and outstanding. Legal Proceedings The Company is subject to claims and lawsuits that arise primarily in the ordinary course of business, which consist primarily of construction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expense on our consolidated statements of operations for our estimated loss. Under various insurance policies, we have the ability to recoup costs in excess of applicable self-insured retentions. Estimates of such amounts are recorded in other assets on our consolidated balance sheet when recovery is probable. We do not believe that the ultimate resolution of any claims and lawsuits will have a material adverse effect upon our consolidated financial position, results of operations, or cash flo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ults of Quarterly Operations</t>
        </is>
      </c>
      <c r="B1" s="2" t="inlineStr">
        <is>
          <t>12 Months Ended</t>
        </is>
      </c>
    </row>
    <row r="2">
      <c r="B2" s="2" t="inlineStr">
        <is>
          <t>Dec. 31, 2020</t>
        </is>
      </c>
    </row>
    <row r="3">
      <c r="A3" s="3" t="inlineStr">
        <is>
          <t>Results Of Quarterly Operations [Abstract]</t>
        </is>
      </c>
    </row>
    <row r="4">
      <c r="A4" s="4" t="inlineStr">
        <is>
          <t>Results of Quarterly Operations</t>
        </is>
      </c>
      <c r="B4" s="4" t="inlineStr">
        <is>
          <t>20. Results of Quarterly Operations (Unaudited) Quarter First Second Third Fourth (in thousands, except per share amounts) 2020 Home sales revenues $ 572,710 $ 747,415 $ 760,239 $ 946,803 Gross margin from home sales revenues $ 102,183 $ 126,760 $ 132,875 $ 197,216 Income before income tax expense $ 34,088 $ 50,103 $ 64,885 $ 121,164 Net income $ 26,126 $ 38,450 $ 49,764 $ 91,817 Basic earnings per share $ 0.79 $ 1.15 $ 1.49 $ 2.75 Diluted earnings per share $ 0.78 $ 1.15 $ 1.48 $ 2.72 2019 Home sales revenues $ 523,302 $ 608,636 $ 573,860 $ 775,667 Gross margin from home sales revenues $ 89,545 $ 104,708 $ 104,026 $ 142,945 Income before income tax expense $ 22,997 $ 20,830 $ 34,840 $ 53,968 Net income $ 17,117 $ 15,495 $ 27,024 $ 53,358 Basic earnings per share $ 0.57 $ 0.51 $ 0.88 $ 1.65 Diluted earnings per share $ 0.56 $ 0.51 $ 0.87 $ 1.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Dec. 31, 2020</t>
        </is>
      </c>
    </row>
    <row r="3">
      <c r="A3" s="3" t="inlineStr">
        <is>
          <t>Nature of Operations and Summary of Significant Accounting Policies [Abstract]</t>
        </is>
      </c>
    </row>
    <row r="4">
      <c r="A4" s="4" t="inlineStr">
        <is>
          <t>Nature of Operations</t>
        </is>
      </c>
      <c r="B4" s="4" t="inlineStr">
        <is>
          <t>Nature of Operations Century Communities, Inc. (which we refer to as “we,” “CCS,” or the “Company”), together with its subsidiaries, is engaged in the development, design, construction, marketing and sale of single-family attached and detached homes in metropolitan areas in 17 states. In many of our projects, in addition to building homes, we are responsible for the entitlement and development of the underlying land. We build and sell homes under our Century Communities and Century Complete brands. Our Century Communities brand targets a wide range of buyer profiles including: first-time, first and second time move-up, and lifestyle homebuyers, and provides our homebuyers with the ability to personalize their homes through certain option and upgrade selections. Our Century Complete brand targets first-time homebuyers, primarily sells homes through retail studios and the internet, and provides no option or upgrade selections. Our homebuilding operations are organized into the following five reportable segments: West, Mountain, Texas, Southeast, and Century Complete. Additionally, our indirect wholly-owned subsidiaries, Inspire Home Loans, Inc., Parkway Title, LLC, and IHL Home Insurance Agency, LLC, which provide mortgage, title, and insurance services, respectively, to our home buyers have been identified as our Financial Services segment. The COVID-19 pandemic has led to adverse impacts on the U.S. and global economies and initially created uncertainty regarding potential impacts to our operations and customer demand. Commencing in March 2020, numerous state and local municipalities issued public health orders with varying expiration dates requiring the closure of nonessential businesses, as well as ordering individuals to stay at home and/or shelter in place whenever possible. These public health orders generally exempted the sale and construction of new homes, other than a small portion of our operations, which had to cease operations in early April. During the latter half of the second quarter of 2020, state and local municipalities in the majority of our markets began to lift the most stringent of the public health restrictions and numerous nonessential businesses were allowed to reopen. Through the remainder of 2020 and as of the date of this filing, we were and are able to build and sell homes in all of our markets.</t>
        </is>
      </c>
    </row>
    <row r="5">
      <c r="A5" s="4" t="inlineStr">
        <is>
          <t>Principles of Consolidation</t>
        </is>
      </c>
      <c r="B5" s="4" t="inlineStr">
        <is>
          <t>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The number of lots and communities disclosed in the notes to the consolidated financial statements are unaudited.</t>
        </is>
      </c>
    </row>
    <row r="6">
      <c r="A6" s="4" t="inlineStr">
        <is>
          <t>Use of Estimates</t>
        </is>
      </c>
      <c r="B6" s="4" t="inlineStr">
        <is>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particularly given the uncertainties associated with the ongoing COVID-19 pandemic. </t>
        </is>
      </c>
    </row>
    <row r="7">
      <c r="A7" s="4" t="inlineStr">
        <is>
          <t>Cash and Cash Equivalents</t>
        </is>
      </c>
      <c r="B7" s="4" t="inlineStr">
        <is>
          <t xml:space="preserve">Cash and Cash Equivalents The Company considers all liquid investments with original maturities of three months or less to be cash equivalents. </t>
        </is>
      </c>
    </row>
    <row r="8">
      <c r="A8" s="4" t="inlineStr">
        <is>
          <t>Cash Held in Escrow</t>
        </is>
      </c>
      <c r="B8" s="4" t="inlineStr">
        <is>
          <t xml:space="preserve">Cash Held in Escrow Cash held in escrow consists of amounts related to the proceeds from home closings held for our benefit in escrow, which are typically held for a few days. </t>
        </is>
      </c>
    </row>
    <row r="9">
      <c r="A9" s="4" t="inlineStr">
        <is>
          <t>Accounts Receivable</t>
        </is>
      </c>
      <c r="B9" s="4" t="inlineStr">
        <is>
          <t xml:space="preserve">Accounts Receivable Accounts receivable primarily consists of income tax receivables and rebates receivables. We periodically review the collectability of our accounts receivable, and, if it is determined that a receivable might not be fully collectible, an allowance is recorded for the amount deemed uncollectible. </t>
        </is>
      </c>
    </row>
    <row r="10">
      <c r="A10" s="4" t="inlineStr">
        <is>
          <t>Inventories and Cost of Sales</t>
        </is>
      </c>
      <c r="B10" s="4" t="inlineStr">
        <is>
          <t xml:space="preserve">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to be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 ended December 31, 2020, we recorded impairment charges on four communities totaling $ 2.2 million and for the year ended December 31, 2019, we recorded impairment charges on five communities totaling $ 2.0 million. Inventory impairments are included in inventory impairment and other in our consolidated statements of operations. </t>
        </is>
      </c>
    </row>
    <row r="11">
      <c r="A11" s="4" t="inlineStr">
        <is>
          <t>Home Sales Revenues and Profit Recognition</t>
        </is>
      </c>
      <c r="B11" s="4" t="inlineStr">
        <is>
          <t xml:space="preserve">Home Sales Revenues and Profit Recognition As defined in the Accounting Standards Codification (which we refer to as “ASC”) 606, Revenue from Contracts with Customers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a few days. When it is determined that the earnings process is not complete and we have remaining performance obligations that are material in the context of the contract,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s. Earnest money deposits totaled $ 30.6 million and $ 10.6 million at December 31, 2020 and December 31, 2019, respectively. </t>
        </is>
      </c>
    </row>
    <row r="12">
      <c r="A12" s="4" t="inlineStr">
        <is>
          <t>Performance Deposits</t>
        </is>
      </c>
      <c r="B12" s="4" t="inlineStr">
        <is>
          <t xml:space="preserve">Performance Deposits We are occasionally required to make a land, bond, and utility deposit as each new development is started. These amounts typically are refundable as each home is delivered. Performance deposits are included in prepaid expenses and other assets on the consolidated balance sheet. </t>
        </is>
      </c>
    </row>
    <row r="13">
      <c r="A13" s="4" t="inlineStr">
        <is>
          <t>Lot Option and Escrow Deposits</t>
        </is>
      </c>
      <c r="B13" s="4" t="inlineStr">
        <is>
          <t xml:space="preserve">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is>
      </c>
    </row>
    <row r="14">
      <c r="A14" s="4" t="inlineStr">
        <is>
          <t>Model Homes and Sales Facilities</t>
        </is>
      </c>
      <c r="B14" s="4" t="inlineStr">
        <is>
          <t>Model Homes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t>
        </is>
      </c>
    </row>
    <row r="15">
      <c r="A15" s="4" t="inlineStr">
        <is>
          <t>Property and Equipment</t>
        </is>
      </c>
      <c r="B15" s="4" t="inlineStr">
        <is>
          <t>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 Buildings and improvements 3 – 40 years Leasehold improvements 3 – 10 years Machinery and equipment 3 – 25 years Furniture and fixtures 2 – 7 years Model furnishings 2 – 3 years Computer hardware and software 1 – 5 years</t>
        </is>
      </c>
    </row>
    <row r="16">
      <c r="A16" s="4" t="inlineStr">
        <is>
          <t>Mortgage Loans Held for Sale and Revenue Recognition</t>
        </is>
      </c>
      <c r="B16" s="4" t="inlineStr">
        <is>
          <t>Mortgage Loans Held for Sale and Revenue Recognition Mortgage loans held for sale, including the rights to service the mortgage loans, mortgage loans in process for which interest rates were committed to the borrowers (referred to as “interest rate lock commitments”), as well as the derivative instrument used to economically hedge our interest rate risk, which are typically forward commitments on mortgage-backed securities and interest rate lock commitments, are carried at fair value. Changes in fair value are reflected in financial services revenue on the consolidated statement of operations. Management believes carrying loans held for sale at fair value improves financial reporting by mitigating volatility in reported earnings caused by measuring the fair value of the loans, interest rate lock commitments, and the derivative instruments used to economically hedge them. Also included in financial services revenue are gains and losses from the sale of mortgage loans held for sale, which are recognized based upon the difference between the sales proceeds and carrying value of the related loans upon sale and loan origination fees. Loan origination fees represent revenue earned from originating mortgage loans, which generally represent a flat per loan fee based on a percentage of the original principal loan balance and are recognized at the time the mortgage loans are funded.</t>
        </is>
      </c>
    </row>
    <row r="17">
      <c r="A17" s="4" t="inlineStr">
        <is>
          <t>Amortizable Intangible Assets</t>
        </is>
      </c>
      <c r="B17" s="4" t="inlineStr">
        <is>
          <t>A mortizable Intangible Assets Amortizable intangible assets consist of the estimated fair value of non-compete agreements, trade names, and home plans associated with our historical acquisitions. These acquisitions were accounted for as business combinations as defined in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ves. Non-compete agreements, trade names and other intangible assets are amortized to selling, general and administrative expenses in the consolidated statements of operations. During the year ended December 31, 2019, the Company impaired its trade name intangible asset associated with Wade Jurney Homes resulting in a $ 2.8 million loss and sold a cell phone tower lease, which resulted in a gain of $ 0.8 million. The estimated lives for each major amortizable classification of intangible assets are as follows: Years Non-compete agreements 2 – 5 years Home plans 7 years</t>
        </is>
      </c>
    </row>
    <row r="18">
      <c r="A18" s="4" t="inlineStr">
        <is>
          <t>Earnest Money Deposits</t>
        </is>
      </c>
      <c r="B18" s="4" t="inlineStr">
        <is>
          <t xml:space="preserve">Earnest Money Deposits We collect earnest money deposits at the time a home buyer’s contract is accepted. Earnest money deposits held on homes under contract as of December 31, 2020 and 2019, totaled $ 30.6 million and $ 10.6 million, respectively, and are included in accrued expenses and other liabilities on the consolidated balance sheets. </t>
        </is>
      </c>
    </row>
    <row r="19">
      <c r="A19" s="4" t="inlineStr">
        <is>
          <t>Stock-Based Compensation</t>
        </is>
      </c>
      <c r="B19" s="4" t="inlineStr">
        <is>
          <t>Stock-Based Compensation We account for stock-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units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s ended December 31, 2020 and 2019 have three year performance-based metrics measured over performance periods from January 1, 2020 to December 31, 2022 and January 1, 2019 to December 31, 2021, respectively. Stock-based compensation expense associated with outstanding performance share units is updated for actual forfeitures.</t>
        </is>
      </c>
    </row>
    <row r="20">
      <c r="A20" s="4" t="inlineStr">
        <is>
          <t>Income Taxes</t>
        </is>
      </c>
      <c r="B20" s="4" t="inlineStr">
        <is>
          <t>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records a corresponding valuation allowance against the deferred tax asset. As of December 31, 2020 and 2019,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20 and 2019, we had no reserves for uncertain tax positions.</t>
        </is>
      </c>
    </row>
    <row r="21">
      <c r="A21" s="4" t="inlineStr">
        <is>
          <t>Goodwill</t>
        </is>
      </c>
      <c r="B21" s="4" t="inlineStr">
        <is>
          <t>Goodwill We evaluate goodwill for possible impairment in accordance with ASC 350, Intangibles–Goodwill and Other, on an annual basis, or more frequently if events or changes in circumstances indicate that the carrying amount of such assets may not be recoverable. We use a two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As of December 31, 2020 and 2019, we determined our goodwill was no t impaired.</t>
        </is>
      </c>
    </row>
    <row r="22">
      <c r="A22" s="4" t="inlineStr">
        <is>
          <t>Business Combinations</t>
        </is>
      </c>
      <c r="B22" s="4" t="inlineStr">
        <is>
          <t xml:space="preserve">Business Combinations We account for business combinations in accordance with ASC 805,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is>
      </c>
    </row>
    <row r="23">
      <c r="A23" s="4" t="inlineStr">
        <is>
          <t>Variable Interest Entities ("VIEs")</t>
        </is>
      </c>
      <c r="B23" s="4" t="inlineStr">
        <is>
          <t>Variable Interest Entities (“V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20 and 2019.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20, we were not the primary beneficiary of any VIE from which we have acquired rights to land under the land option contract. As of December 31, 2020, and 2019, we had non-refundable cash deposits totaling $ 31.3 million and $ 40.0 million, respectively, classified in prepaid expenses and other assets in our consolidated balance sheets for land option contracts. The non-refundable deposit is our maximum exposure to loss for the transactions as of December 31, 2020 and 2019, respectively.</t>
        </is>
      </c>
    </row>
    <row r="24">
      <c r="A24" s="4" t="inlineStr">
        <is>
          <t>Advertising and Marketing Costs</t>
        </is>
      </c>
      <c r="B24" s="4" t="inlineStr">
        <is>
          <t>Advertising and Marketing Costs Advertising and marketing costs are expensed as incurred and totaled $ 11.3 million, $ 17.0 million and $ 17.4 million for the years ended December 31, 2020, 2019 and 2018, respectively. Advertising and marketing costs are included in selling, general and administrative on the consolidated statement of operations.</t>
        </is>
      </c>
    </row>
    <row r="25">
      <c r="A25" s="4" t="inlineStr">
        <is>
          <t>Reclassifications</t>
        </is>
      </c>
      <c r="B25" s="4" t="inlineStr">
        <is>
          <t>Reclassifications Certain prior period amounts have been reclassified to conform to current period presentation.</t>
        </is>
      </c>
    </row>
    <row r="26">
      <c r="A26" s="4" t="inlineStr">
        <is>
          <t>Recently Adopted and Issued Accounting Standards</t>
        </is>
      </c>
      <c r="B26" s="4" t="inlineStr">
        <is>
          <t>Recently Adopted Accounting Standards Financial Instruments - Credit Losses In June 2016, the FASB issued ASU 2016-13, Financial Instruments – Credit Losses (Topic 326) . The standard changes the accounting for credit losses for most financial assets and certain other instruments. Credit losses which have historically been accounted for on an incurred loss basis will now be accounted for using an estimate of lifetime expected credit losses. This will generally result in earlier recognition of allowances for credit losses. We adopted this standard on January 1, 2020 with no material effect on the consolidated financial statements and related disclosures. Internal-Use Software In August 2018, the FASB issued ASU 2018-15, Intangibles—Goodwill and Other—Internal-Use Software (Subtopic 350-40) : Customer’s Accounting for Implementation Costs Incurred in a Cloud Computing Arrangement That Is a Service Contract (a consensus of the FASB Emerging Issues Task Force). This update is intended to help entities evaluate the accounting for fees paid by a customer in a cloud computing arrangement by providing guidance for determining when the arrangement includes a software license. We adopted this standard on January 1, 2020 with no material effect on the consolidated financial statements and related disclosures . Recently Issued Accounting Standards Income Taxes In December 2019, the FASB issued ASU No. 2019-12, “ Income Taxes (Topic 740) : Simplifying the Accounting for Income Taxes” (“ASU 2019-12”). The standard simplifies the accounting for income taxes, eliminates certain exceptions, and clarifies certain aspects of ASC 740 to promote consistency among reporting entities. ASU 2019-12 is effective for us beginning January 1, 2021. We do not expect this standard to have a material effect on the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Nature of Operations and Summary of Significant Accounting Policies [Abstract]</t>
        </is>
      </c>
    </row>
    <row r="4">
      <c r="A4" s="4" t="inlineStr">
        <is>
          <t>Schedule Of Estimated Lives Of Property Plant And Equipment</t>
        </is>
      </c>
      <c r="B4" s="4" t="inlineStr">
        <is>
          <t xml:space="preserve"> Years Buildings and improvements 3 – 40 years Leasehold improvements 3 – 10 years Machinery and equipment 3 – 25 years Furniture and fixtures 2 – 7 years Model furnishings 2 – 3 years Computer hardware and software 1 – 5 years</t>
        </is>
      </c>
    </row>
    <row r="5">
      <c r="A5" s="4" t="inlineStr">
        <is>
          <t>Schedule Of Amortizable Classification Of Intangible Assets</t>
        </is>
      </c>
      <c r="B5" s="4" t="inlineStr">
        <is>
          <t xml:space="preserve"> Years Non-compete agreements 2 – 5 years Home plans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porting Segments (Tables)</t>
        </is>
      </c>
      <c r="B1" s="2" t="inlineStr">
        <is>
          <t>12 Months Ended</t>
        </is>
      </c>
    </row>
    <row r="2">
      <c r="B2" s="2" t="inlineStr">
        <is>
          <t>Dec. 31, 2020</t>
        </is>
      </c>
    </row>
    <row r="3">
      <c r="A3" s="3" t="inlineStr">
        <is>
          <t>Reporting Segments [Abstract]</t>
        </is>
      </c>
    </row>
    <row r="4">
      <c r="A4" s="4" t="inlineStr">
        <is>
          <t>Schedule Of Total Revenue And Pretax Income By Segment</t>
        </is>
      </c>
      <c r="B4" s="4" t="inlineStr">
        <is>
          <t xml:space="preserve"> Year ended December 31, 2020 2019 2018 Revenue: West $ 683,138 $ 534,613 $ 459,254 Mountain 860,041 729,045 701,985 Texas 339,346 252,921 213,508 Southeast 672,790 548,661 530,891 Century Complete 502,569 427,409 210,051 Financial Services 103,308 43,262 31,724 Corporate — — — Total revenue $ 3,161,192 $ 2,535,911 $ 2,147,413 Income (loss) before income tax expense: West $ 71,417 $ 43,027 $ 38,380 Mountain 114,722 89,201 89,048 Texas 34,694 25,866 13,682 Southeast 57,181 31,435 33,267 Century Complete 33,449 22,044 ( 754 ) Financial Services 48,511 10,687 8,766 Corporate ( 89,734 ) ( 89,625 ) ( 53,859 ) Total income before income tax expense $ 270,240 $ 132,635 $ 128,530</t>
        </is>
      </c>
    </row>
    <row r="5">
      <c r="A5" s="4" t="inlineStr">
        <is>
          <t>Schedule Of Total Assets By Segment</t>
        </is>
      </c>
      <c r="B5" s="4" t="inlineStr">
        <is>
          <t xml:space="preserve"> December 31, December 31, 2020 2019 West $ 536,907 $ 610,248 Mountain 778,198 635,201 Texas 207,746 232,887 Southeast 329,930 441,818 Century Complete 218,604 244,827 Financial Services 421,153 254,282 Corporate 352,555 80,704 Total assets $ 2,845,093 $ 2,499,9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Preferred stock, par value</t>
        </is>
      </c>
      <c r="B3" s="8" t="n">
        <v>0.01</v>
      </c>
      <c r="C3" s="8" t="n">
        <v>0.01</v>
      </c>
    </row>
    <row r="4">
      <c r="A4" s="4" t="inlineStr">
        <is>
          <t>Preferred stock shares authorized</t>
        </is>
      </c>
      <c r="B4" s="6" t="n">
        <v>50000000</v>
      </c>
      <c r="C4" s="6" t="n">
        <v>50000000</v>
      </c>
    </row>
    <row r="5">
      <c r="A5" s="4" t="inlineStr">
        <is>
          <t>Preferred stock shares outstanding</t>
        </is>
      </c>
      <c r="B5" s="6" t="n">
        <v>0</v>
      </c>
      <c r="C5" s="6" t="n">
        <v>0</v>
      </c>
    </row>
    <row r="6">
      <c r="A6" s="4" t="inlineStr">
        <is>
          <t>Common stock, par value</t>
        </is>
      </c>
      <c r="B6" s="8" t="n">
        <v>0.01</v>
      </c>
      <c r="C6" s="8" t="n">
        <v>0.01</v>
      </c>
    </row>
    <row r="7">
      <c r="A7" s="4" t="inlineStr">
        <is>
          <t>Common stock shares authorized</t>
        </is>
      </c>
      <c r="B7" s="6" t="n">
        <v>100000000</v>
      </c>
      <c r="C7" s="6" t="n">
        <v>100000000</v>
      </c>
    </row>
    <row r="8">
      <c r="A8" s="4" t="inlineStr">
        <is>
          <t>Common stock shares issued</t>
        </is>
      </c>
      <c r="B8" s="6" t="n">
        <v>33350633</v>
      </c>
      <c r="C8" s="6" t="n">
        <v>33067375</v>
      </c>
    </row>
    <row r="9">
      <c r="A9" s="4" t="inlineStr">
        <is>
          <t>Common stock shares outstanding</t>
        </is>
      </c>
      <c r="B9" s="6" t="n">
        <v>33350633</v>
      </c>
      <c r="C9" s="6" t="n">
        <v>33067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Line Items]</t>
        </is>
      </c>
    </row>
    <row r="4">
      <c r="A4" s="4" t="inlineStr">
        <is>
          <t>Schedule Of Pro Forma Information</t>
        </is>
      </c>
      <c r="B4" s="4" t="inlineStr">
        <is>
          <t xml:space="preserve"> Year ended December 31, 2018 Total revenues $ 2,297,804 Income before tax expense $ 148,245 Income tax expense ( 37,061 ) Net income $ 111,184 Less: Undistributed earnings allocated to participating securities ( 68 ) Numerator for basic and diluted pro forma EPS $ 111,116 Pro forma weighted average shares-basic 30,084,913 Pro forma weighted average shares-diluted 30,391,346 Pro forma basic EPS $ 3.69 Pro forma diluted EPS $ 3.66</t>
        </is>
      </c>
    </row>
    <row r="5">
      <c r="A5" s="4" t="inlineStr">
        <is>
          <t>Wade Jurney Homes [Member]</t>
        </is>
      </c>
    </row>
    <row r="6">
      <c r="A6" s="3" t="inlineStr">
        <is>
          <t>Business Combinations [Line Items]</t>
        </is>
      </c>
    </row>
    <row r="7">
      <c r="A7" s="4" t="inlineStr">
        <is>
          <t>Schedule Of Total Consideration Transferred</t>
        </is>
      </c>
      <c r="B7" s="4" t="inlineStr">
        <is>
          <t xml:space="preserve"> Cash consideration transferred for 50% ownership interest $ 37,500 Previously held equity interest acquisition date fair value 35,625 Net assets acquired $ 73,125</t>
        </is>
      </c>
    </row>
    <row r="8">
      <c r="A8" s="4" t="inlineStr">
        <is>
          <t>Schedule Of Fair Values Of Assets Acquired And Liabilities Assumed</t>
        </is>
      </c>
      <c r="B8" s="4" t="inlineStr">
        <is>
          <t xml:space="preserve"> Cash and cash equivalents $ 9,464 Cash held in escrow 260 Accounts receivable 1,042 Inventories 156,828 Prepaid expenses and other assets 7,710 Amortizable intangible assets 3,600 Goodwill 3,317 $ 182,221 Accounts payable $ 12,516 Accrued expenses and other liabilities 2,349 Senior notes and revolving line of credit 94,231 Total liabilities 109,096 Net assets acquired $ 73,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Schedule Of Inventory</t>
        </is>
      </c>
      <c r="B4" s="4" t="inlineStr">
        <is>
          <t xml:space="preserve"> December 31, December 31, 2020 2019 Homes under construction $ 1,040,584 $ 1,091,576 Land and land development 828,242 836,904 Capitalized interest 60,838 67,069 Total inventories $ 1,929,664 $ 1,995,5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chedule Of Property And Equipment</t>
        </is>
      </c>
      <c r="B4" s="4" t="inlineStr">
        <is>
          <t xml:space="preserve"> December 31, December 31, 2020 2019 Land $ 2,245 $ 3,289 Buildings and improvements 3,880 3,849 Leasehold improvements 3,703 3,138 Machinery and equipment 11,752 11,058 Furniture and fixtures 2,895 2,657 Model furnishings 27,109 29,829 Computer hardware and software 13,572 11,765 65,156 65,585 Less accumulated depreciation ( 36,772 ) ( 29,587 ) Total property and equipment, net $ 28,384 $ 35,9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s and Other Assets [Abstract]</t>
        </is>
      </c>
    </row>
    <row r="4">
      <c r="A4" s="4" t="inlineStr">
        <is>
          <t>Schedule Of Prepaid Expenses And Other Assets</t>
        </is>
      </c>
      <c r="B4" s="4" t="inlineStr">
        <is>
          <t xml:space="preserve"> December 31, December 31, 2020 2019 Prepaid insurance $ 18,699 $ 26,175 Lot option and escrow deposits 39,985 48,810 Performance deposits 9,372 6,299 Deferred financing costs on revolving line of credit, net 3,206 4,574 Restricted cash (1) 4,080 3,085 Secured note receivable 2,434 2,602 Right of use assets 16,175 18,854 Other assets and prepaid expenses 8,082 8,842 Mortgage loans held for investment 8,727 3,385 Derivative assets and mortgage servicing rights 11,870 1,382 Total prepaid expenses and other assets $ 122,630 $ 124,008 (1) Restricted cash consists of earnest money deposits for home sale contracts held by third parties as required by various jurisdictions, and certain pledge balances associated with our mortgage repurchase fac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 [Abstract]</t>
        </is>
      </c>
    </row>
    <row r="4">
      <c r="A4" s="4" t="inlineStr">
        <is>
          <t>Schedule Of Accrued Expenses And Other Liabilities</t>
        </is>
      </c>
      <c r="B4" s="4" t="inlineStr">
        <is>
          <t xml:space="preserve"> December 31, December 31, 2020 2019 Earnest money deposits $ 30,578 $ 10,592 Warranty reserve 13,824 9,731 Accrued compensation costs 60,692 30,888 Land development and home construction accruals 80,088 110,284 Liability for product financing arrangements 62,084 3,848 Accrued interest 13,649 14,562 Lease liabilities - operating leases 16,801 19,306 Income taxes payable 3,118 329 Derivative liability 3,807 147 Other accrued liabilities 18,110 14,288 Total accrued expenses and other liabilities $ 302,751 $ 213,9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12 Months Ended</t>
        </is>
      </c>
    </row>
    <row r="2">
      <c r="B2" s="2" t="inlineStr">
        <is>
          <t>Dec. 31, 2020</t>
        </is>
      </c>
    </row>
    <row r="3">
      <c r="A3" s="3" t="inlineStr">
        <is>
          <t>Warranties [Abstract]</t>
        </is>
      </c>
    </row>
    <row r="4">
      <c r="A4" s="4" t="inlineStr">
        <is>
          <t>Schedule Of Changes In Warranty Accrual</t>
        </is>
      </c>
      <c r="B4" s="4" t="inlineStr">
        <is>
          <t xml:space="preserve"> Year ended December 31, 2020 2019 2018 Beginning balance $ 9,731 $ 7,970 $ 8,531 Warranty reserve assumed in business combination — — 397 Warranty expense provisions 9,592 7,727 6,686 Payments ( 3,056 ) ( 4,024 ) ( 4,204 ) Warranty adjustment ( 2,443 ) ( 1,942 ) ( 3,440 ) Ending balance $ 13,824 $ 9,731 $ 7,9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Outstanding Debt Obligations</t>
        </is>
      </c>
      <c r="B4" s="4" t="inlineStr">
        <is>
          <t xml:space="preserve"> December 31, December 31, 2020 2019 6.750 % senior notes, due May 2027 (1) $ 494,768 $ 494,307 5.875 % senior notes, due July 2025 (1) 396,821 396,120 Other financing obligations 3,286 6,277 Notes payable 894,875 896,704 Revolving line of credit, due April 2023 — 68,700 Mortgage repurchase facilities 259,050 174,095 Total debt $ 1,153,925 $ 1,139,499 (1) The carrying value of senior notes reflects the impact of premiums, discounts, and issuance costs that are amortized to interest cost over the respective terms of the senior notes.</t>
        </is>
      </c>
    </row>
    <row r="5">
      <c r="A5" s="4" t="inlineStr">
        <is>
          <t>Schedule Of Aggregate Annual Maturities Of Debt</t>
        </is>
      </c>
      <c r="B5" s="4" t="inlineStr">
        <is>
          <t xml:space="preserve"> 2021 $ 262,296 2022 40 2023 — 2024 — 2025 400,000 Thereafter 500,000 Total 1,162,336 Less: Discount and deferred financing costs, net on senior notes ( 8,411 ) Carrying amount $ 1,153,9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Tables)</t>
        </is>
      </c>
      <c r="B1" s="2" t="inlineStr">
        <is>
          <t>12 Months Ended</t>
        </is>
      </c>
    </row>
    <row r="2">
      <c r="B2" s="2" t="inlineStr">
        <is>
          <t>Dec. 31, 2020</t>
        </is>
      </c>
    </row>
    <row r="3">
      <c r="A3" s="3" t="inlineStr">
        <is>
          <t>Interest [Abstract]</t>
        </is>
      </c>
    </row>
    <row r="4">
      <c r="A4" s="4" t="inlineStr">
        <is>
          <t>Schedule Of Capitalized Interest Costs</t>
        </is>
      </c>
      <c r="B4" s="4" t="inlineStr">
        <is>
          <t xml:space="preserve"> Year ended December 31, 2020 2019 2018 Interest capitalized beginning of period $ 67,069 $ 53,842 $ 41,762 Interest capitalized during period 65,771 74,377 60,772 Less: capitalized interest in cost of sales ( 72,002 ) ( 61,150 ) ( 48,692 ) Interest capitalized end of period $ 60,838 $ 67,069 $ 53,8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Tax Expense</t>
        </is>
      </c>
      <c r="B4" s="4" t="inlineStr">
        <is>
          <t xml:space="preserve"> Year Ended December 31, 2020 2019 2018 Current Federal $ 51,741 $ 9,113 $ 27,815 State and local 14,203 7,354 8,415 Total current 65,944 16,467 36,230 Deferred Federal ( 1,375 ) 2,528 ( 3,182 ) State and local ( 486 ) 646 ( 973 ) Total deferred ( 1,861 ) 3,174 ( 4,155 ) Income tax expense $ 64,083 $ 19,641 $ 32,075</t>
        </is>
      </c>
    </row>
    <row r="5">
      <c r="A5" s="4" t="inlineStr">
        <is>
          <t>Schedule Of Components Of Income Tax Expense By Expense</t>
        </is>
      </c>
      <c r="B5" s="4" t="inlineStr">
        <is>
          <t xml:space="preserve"> Year Ended December 31, 2020 2019 2018 Statutory income tax expense $ 56,730 $ 27,844 $ 26,991 State income tax expense, net of federal income tax expense 11,153 5,483 4,847 Executive compensation 4,566 4,123 2,760 Excess tax benefits upon vesting of share based payment awards ( 108 ) ( 252 ) ( 1,276 ) Remeasurement of deferred tax assets - - 1,548 Federal energy credits ( 8,549 ) ( 17,256 ) ( 2,426 ) State tax credits ( 900 ) - - Other 1,191 ( 301 ) ( 369 ) Income tax expense $ 64,083 $ 19,641 $ 32,075</t>
        </is>
      </c>
    </row>
    <row r="6">
      <c r="A6" s="4" t="inlineStr">
        <is>
          <t>Schedule Of Deferred Tax Assets And Liabilities</t>
        </is>
      </c>
      <c r="B6" s="4" t="inlineStr">
        <is>
          <t xml:space="preserve"> As of December 31, 2020 2019 Deferred tax assets Warranty reserves $ 3,389 $ 2,356 Amortizable intangible assets 1,464 2,183 Stock-based compensation 841 598 Accrued compensation and other 10,206 2,775 Inventories, additional costs capitalized for tax 2,028 8,206 Other 330 - Deferred tax asset 18,258 16,118 Deferred tax liabilities Prepaid expenses ( 141 ) ( 264 ) Property and equipment ( 4,658 ) ( 5,265 ) Mortgage servicing rights ( 1,009 ) - Deferred tax liability ( 5,808 ) ( 5,529 ) Net deferred tax asset $ 12,450 $ 10,5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 As of December 31, Balance Sheet Classification Hierarchy 2020 2019 Mortgage loans held for sale Mortgage loans held for sale Level 2 $ 282,639 $ 185,246 Mortgage loans held for investment Prepaid expenses and other assets Level 3 $ 8,727 $ 3,385 Derivative assets Prepaid expenses and other assets Level 2 $ 7,755 $ 1,382 Mortgage servicing rights (1) Prepaid expenses and other assets Level 3 $ 4,115 $ — Derivative liabilities Accrued expenses and other liabilities Level 2 $ 3,807 $ 147 (1) The unobservable inputs used in the valuation of the mortgage servicing rights include mortgage prepayment rates, discount rates and delinquency rates, which were 10.4 %, 9.8 %, and 0.6 %, respectively.</t>
        </is>
      </c>
    </row>
    <row r="5">
      <c r="A5" s="4" t="inlineStr">
        <is>
          <t>Schedule Of Reconciliation Of Level 3 Recurring At Fair Value</t>
        </is>
      </c>
      <c r="B5" s="4" t="inlineStr">
        <is>
          <t xml:space="preserve"> Year Ended December 31, Mortgage servicing rights: 2020 2019 Beginning of year $ — $ — Originations 4,115 — Disposals/settlements — — Changes in fair value — — End of year $ 4,115 $ — Year Ended December 31, Mortgage loans held for investment 2020 2019 Beginning of year $ 3,385 $ 954 Originations 7,050 3,104 Disposals/settlements ( 1,525 ) ( 555 ) Reduction in unpaid principal balance ( 111 ) ( 39 ) Changes in fair value ( 72 ) ( 79 ) End of year $ 8,727 $ 3,385</t>
        </is>
      </c>
    </row>
    <row r="6">
      <c r="A6" s="4" t="inlineStr">
        <is>
          <t>Schedule Of Carrying Values And Fair Values Of Financial Instruments</t>
        </is>
      </c>
      <c r="B6" s="4" t="inlineStr">
        <is>
          <t xml:space="preserve"> December 31, 2020 December 31, 2019 Hierarchy Carrying Fair Value Carrying Fair Value Cash and cash equivalents Level 1 $ 394,001 $ 394,001 $ 55,436 $ 55,436 Secured notes receivable (1) Level 2 $ 2,434 $ 2,448 $ 2,602 $ 2,545 5.875% senior notes (2)(3) Level 2 $ 396,821 $ 417,500 $ 396,120 $ 415,680 6.750% senior notes (2)(3) Level 2 $ 494,768 $ 533,750 $ 494,307 $ 537,500 Revolving line of credit (4) Level 2 $ — $ — $ 68,700 $ 68,700 Other financing obligations (4)(5) Level 3 $ 3,286 $ 3,286 $ 6,277 $ 6,277 Mortgage repurchase facilities (4) Level 2 $ 259,050 $ 259,050 $ 174,095 $ 174,095 (1) Estimated fair value of the secured notes receivable was based on cash flow models discounted at market interest rates which considered the underlying risks of the note. In May 2020, the maturity of the secured note receivable was extended by one year to May of 2021. (2) Estimated fair value of the senior notes is based on recent trading activity in inactive markets. (3) Carrying amounts include any associated unamortized deferred financing costs, premiums and discounts. As of December 31, 2020, these amounts totaled $ 5.2 million and $ 3.2 million for the 6.750 % senior notes and 5.875 % senior notes, respectively. As of December 31, 2019, these amounts totaled $ 5.7 million and $ 3.9 million for the 6.875 % senior notes and 5.875 % senior notes, respectively. (4) Carrying amount approximates fair value due to short-term nature and interest rate terms. (5) Insurance premium notes included in other financing obligations bore interest rates ranging from 3.278 % to 3.240 % during the year ended December 31, 2020 and during the year ended December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3161192</v>
      </c>
      <c r="C4" s="7" t="n">
        <v>2535911</v>
      </c>
      <c r="D4" s="7" t="n">
        <v>2147413</v>
      </c>
    </row>
    <row r="5">
      <c r="A5" s="4" t="inlineStr">
        <is>
          <t>Selling, general and administrative</t>
        </is>
      </c>
      <c r="B5" s="6" t="n">
        <v>-341710</v>
      </c>
      <c r="C5" s="6" t="n">
        <v>-301525</v>
      </c>
      <c r="D5" s="6" t="n">
        <v>-263981</v>
      </c>
    </row>
    <row r="6">
      <c r="A6" s="4" t="inlineStr">
        <is>
          <t>Loss on debt extinguishment</t>
        </is>
      </c>
      <c r="C6" s="6" t="n">
        <v>-10832</v>
      </c>
    </row>
    <row r="7">
      <c r="A7" s="4" t="inlineStr">
        <is>
          <t>Inventory impairment and other</t>
        </is>
      </c>
      <c r="B7" s="6" t="n">
        <v>-2172</v>
      </c>
      <c r="C7" s="6" t="n">
        <v>-4783</v>
      </c>
    </row>
    <row r="8">
      <c r="A8" s="4" t="inlineStr">
        <is>
          <t>Acquisition expense</t>
        </is>
      </c>
      <c r="D8" s="6" t="n">
        <v>-437</v>
      </c>
    </row>
    <row r="9">
      <c r="A9" s="4" t="inlineStr">
        <is>
          <t>Equity in income of unconsolidated subsidiaries</t>
        </is>
      </c>
      <c r="D9" s="6" t="n">
        <v>14849</v>
      </c>
    </row>
    <row r="10">
      <c r="A10" s="4" t="inlineStr">
        <is>
          <t>Other income (expense)</t>
        </is>
      </c>
      <c r="B10" s="6" t="n">
        <v>-2211</v>
      </c>
      <c r="C10" s="6" t="n">
        <v>-5190</v>
      </c>
      <c r="D10" s="6" t="n">
        <v>-905</v>
      </c>
    </row>
    <row r="11">
      <c r="A11" s="4" t="inlineStr">
        <is>
          <t>Income before income tax expense</t>
        </is>
      </c>
      <c r="B11" s="6" t="n">
        <v>270240</v>
      </c>
      <c r="C11" s="6" t="n">
        <v>132635</v>
      </c>
      <c r="D11" s="6" t="n">
        <v>128530</v>
      </c>
    </row>
    <row r="12">
      <c r="A12" s="4" t="inlineStr">
        <is>
          <t>Income tax expense</t>
        </is>
      </c>
      <c r="B12" s="6" t="n">
        <v>-64083</v>
      </c>
      <c r="C12" s="6" t="n">
        <v>-19641</v>
      </c>
      <c r="D12" s="6" t="n">
        <v>-32075</v>
      </c>
    </row>
    <row r="13">
      <c r="A13" s="4" t="inlineStr">
        <is>
          <t>Net income</t>
        </is>
      </c>
      <c r="B13" s="7" t="n">
        <v>206157</v>
      </c>
      <c r="C13" s="7" t="n">
        <v>112994</v>
      </c>
      <c r="D13" s="7" t="n">
        <v>96455</v>
      </c>
    </row>
    <row r="14">
      <c r="A14" s="3" t="inlineStr">
        <is>
          <t>Earnings per share:</t>
        </is>
      </c>
    </row>
    <row r="15">
      <c r="A15" s="4" t="inlineStr">
        <is>
          <t>Basic</t>
        </is>
      </c>
      <c r="B15" s="8" t="n">
        <v>6.19</v>
      </c>
      <c r="C15" s="8" t="n">
        <v>3.66</v>
      </c>
      <c r="D15" s="8" t="n">
        <v>3.2</v>
      </c>
    </row>
    <row r="16">
      <c r="A16" s="4" t="inlineStr">
        <is>
          <t>Diluted</t>
        </is>
      </c>
      <c r="B16" s="8" t="n">
        <v>6.13</v>
      </c>
      <c r="C16" s="8" t="n">
        <v>3.62</v>
      </c>
      <c r="D16" s="8" t="n">
        <v>3.17</v>
      </c>
    </row>
    <row r="17">
      <c r="A17" s="3" t="inlineStr">
        <is>
          <t>Weighted average common shares outstanding:</t>
        </is>
      </c>
    </row>
    <row r="18">
      <c r="A18" s="4" t="inlineStr">
        <is>
          <t>Basic</t>
        </is>
      </c>
      <c r="B18" s="6" t="n">
        <v>33312554</v>
      </c>
      <c r="C18" s="6" t="n">
        <v>30886382</v>
      </c>
      <c r="D18" s="6" t="n">
        <v>30084913</v>
      </c>
    </row>
    <row r="19">
      <c r="A19" s="4" t="inlineStr">
        <is>
          <t>Diluted</t>
        </is>
      </c>
      <c r="B19" s="6" t="n">
        <v>33610098</v>
      </c>
      <c r="C19" s="6" t="n">
        <v>31186952</v>
      </c>
      <c r="D19" s="6" t="n">
        <v>30391346</v>
      </c>
    </row>
    <row r="20">
      <c r="A20" s="4" t="inlineStr">
        <is>
          <t>Homebuilding [Member]</t>
        </is>
      </c>
    </row>
    <row r="21">
      <c r="A21" s="3" t="inlineStr">
        <is>
          <t>Revenues</t>
        </is>
      </c>
    </row>
    <row r="22">
      <c r="A22" s="4" t="inlineStr">
        <is>
          <t>Total revenues</t>
        </is>
      </c>
      <c r="B22" s="7" t="n">
        <v>3057884</v>
      </c>
      <c r="C22" s="7" t="n">
        <v>2492649</v>
      </c>
      <c r="D22" s="7" t="n">
        <v>2115689</v>
      </c>
    </row>
    <row r="23">
      <c r="A23" s="4" t="inlineStr">
        <is>
          <t>Cost of revenues</t>
        </is>
      </c>
      <c r="B23" s="6" t="n">
        <v>-2490062</v>
      </c>
      <c r="C23" s="6" t="n">
        <v>-2048371</v>
      </c>
      <c r="D23" s="6" t="n">
        <v>-1745451</v>
      </c>
    </row>
    <row r="24">
      <c r="A24" s="4" t="inlineStr">
        <is>
          <t>Home Sales [Member]</t>
        </is>
      </c>
    </row>
    <row r="25">
      <c r="A25" s="3" t="inlineStr">
        <is>
          <t>Revenues</t>
        </is>
      </c>
    </row>
    <row r="26">
      <c r="A26" s="4" t="inlineStr">
        <is>
          <t>Total revenues</t>
        </is>
      </c>
      <c r="B26" s="6" t="n">
        <v>3027167</v>
      </c>
      <c r="C26" s="6" t="n">
        <v>2481465</v>
      </c>
      <c r="D26" s="6" t="n">
        <v>2110058</v>
      </c>
    </row>
    <row r="27">
      <c r="A27" s="4" t="inlineStr">
        <is>
          <t>Cost of revenues</t>
        </is>
      </c>
      <c r="B27" s="6" t="n">
        <v>-2468133</v>
      </c>
      <c r="C27" s="6" t="n">
        <v>-2040241</v>
      </c>
      <c r="D27" s="6" t="n">
        <v>-1741619</v>
      </c>
    </row>
    <row r="28">
      <c r="A28" s="4" t="inlineStr">
        <is>
          <t>Land Sales And Other [Member]</t>
        </is>
      </c>
    </row>
    <row r="29">
      <c r="A29" s="3" t="inlineStr">
        <is>
          <t>Revenues</t>
        </is>
      </c>
    </row>
    <row r="30">
      <c r="A30" s="4" t="inlineStr">
        <is>
          <t>Total revenues</t>
        </is>
      </c>
      <c r="B30" s="6" t="n">
        <v>30717</v>
      </c>
      <c r="C30" s="6" t="n">
        <v>11184</v>
      </c>
      <c r="D30" s="6" t="n">
        <v>5631</v>
      </c>
    </row>
    <row r="31">
      <c r="A31" s="4" t="inlineStr">
        <is>
          <t>Cost of revenues</t>
        </is>
      </c>
      <c r="B31" s="6" t="n">
        <v>-21929</v>
      </c>
      <c r="C31" s="6" t="n">
        <v>-8130</v>
      </c>
      <c r="D31" s="6" t="n">
        <v>-3832</v>
      </c>
    </row>
    <row r="32">
      <c r="A32" s="4" t="inlineStr">
        <is>
          <t>Financial Services [Member]</t>
        </is>
      </c>
    </row>
    <row r="33">
      <c r="A33" s="3" t="inlineStr">
        <is>
          <t>Revenues</t>
        </is>
      </c>
    </row>
    <row r="34">
      <c r="A34" s="4" t="inlineStr">
        <is>
          <t>Total revenues</t>
        </is>
      </c>
      <c r="B34" s="6" t="n">
        <v>103308</v>
      </c>
      <c r="C34" s="6" t="n">
        <v>43262</v>
      </c>
      <c r="D34" s="6" t="n">
        <v>31724</v>
      </c>
    </row>
    <row r="35">
      <c r="A35" s="4" t="inlineStr">
        <is>
          <t>Cost of revenues</t>
        </is>
      </c>
      <c r="B35" s="7" t="n">
        <v>-54797</v>
      </c>
      <c r="C35" s="7" t="n">
        <v>-32575</v>
      </c>
      <c r="D35" s="7" t="n">
        <v>-229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Information Of Lease Right Of Use Asset And Lease Liability</t>
        </is>
      </c>
      <c r="B4" s="4" t="inlineStr">
        <is>
          <t xml:space="preserve"> Year Ended December 31, 2020 Year Ended December 31, 2019 Cash paid for operating lease liabilities $ 6,074 $ 5,361 Right-of-use assets obtained in exchange for new operating lease obligations $ 2,815 $ 5,225 Weighted-average remaining lease term 3.52 years 4.13 years Weighted-average discount rate 5.64 % 6.22 %</t>
        </is>
      </c>
    </row>
    <row r="5">
      <c r="A5" s="4" t="inlineStr">
        <is>
          <t>Maturities Of Lease Liabilities</t>
        </is>
      </c>
      <c r="B5" s="4" t="inlineStr">
        <is>
          <t xml:space="preserve"> 2021 $ 5,649 2022 4,922 2023 4,208 2024 2,911 2025 837 Thereafter — Total $ 18,527 Less: discount ( 1,726 ) Total lease liabilities $ 16,8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ummary Of Restricted Stock Award Activity</t>
        </is>
      </c>
      <c r="B4" s="4" t="inlineStr">
        <is>
          <t xml:space="preserve"> Year Ended December 31, 2020 2019 2018 Shares Weighted average per share grant date fair value Shares Weighted average per share grant date fair value Shares Weighted average per share grant date fair value Outstanding, beginning of year 1,219 $ 24.64 846 $ 25.14 834 $ 18.16 Granted 701 28.90 882 23.49 592 29.86 Vested ( 454 ) 24.42 ( 430 ) 23.53 ( 491 ) 18.02 Forfeited ( 4 ) 28.56 ( 79 ) 24.99 ( 89 ) 22.44 Outstanding, end of year 1,462 $ 26.76 1,219 $ 24.64 846 $ 25.14</t>
        </is>
      </c>
    </row>
    <row r="5">
      <c r="A5" s="4" t="inlineStr">
        <is>
          <t>Summary Of Outstanding RSUs And PSUs</t>
        </is>
      </c>
      <c r="B5" s="4" t="inlineStr">
        <is>
          <t xml:space="preserve"> As of December 31, 2020 Unvested units 1,462 Unrecognized compensation cost $ 13,642 Period to recognize compensation cost 1.7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 Year ended December 31, 2020 2019 2018 Numerator Net income $ 206,157 $ 112,994 $ 96,455 Less: Undistributed earnings allocated to participating securities — — ( 59 ) Net income allocable to common stockholders $ 206,157 $ 112,994 $ 96,396 Denominator Weighted average common shares outstanding - basic 33,312,554 30,886,382 30,084,913 Dilutive effect of restricted stock units 297,544 300,570 306,433 Weighted average common shares outstanding - diluted 33,610,098 31,186,952 30,391,346 Earnings per share: Basic $ 6.19 $ 3.66 $ 3.20 Diluted $ 6.13 $ 3.62 $ 3.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ults of Quarterly Operations (Tables)</t>
        </is>
      </c>
      <c r="B1" s="2" t="inlineStr">
        <is>
          <t>12 Months Ended</t>
        </is>
      </c>
    </row>
    <row r="2">
      <c r="B2" s="2" t="inlineStr">
        <is>
          <t>Dec. 31, 2020</t>
        </is>
      </c>
    </row>
    <row r="3">
      <c r="A3" s="3" t="inlineStr">
        <is>
          <t>Results Of Quarterly Operations [Abstract]</t>
        </is>
      </c>
    </row>
    <row r="4">
      <c r="A4" s="4" t="inlineStr">
        <is>
          <t>Schedule Of Quarterly Financial Information</t>
        </is>
      </c>
      <c r="B4" s="4" t="inlineStr">
        <is>
          <t xml:space="preserve"> Quarter First Second Third Fourth (in thousands, except per share amounts) 2020 Home sales revenues $ 572,710 $ 747,415 $ 760,239 $ 946,803 Gross margin from home sales revenues $ 102,183 $ 126,760 $ 132,875 $ 197,216 Income before income tax expense $ 34,088 $ 50,103 $ 64,885 $ 121,164 Net income $ 26,126 $ 38,450 $ 49,764 $ 91,817 Basic earnings per share $ 0.79 $ 1.15 $ 1.49 $ 2.75 Diluted earnings per share $ 0.78 $ 1.15 $ 1.48 $ 2.72 2019 Home sales revenues $ 523,302 $ 608,636 $ 573,860 $ 775,667 Gross margin from home sales revenues $ 89,545 $ 104,708 $ 104,026 $ 142,945 Income before income tax expense $ 22,997 $ 20,830 $ 34,840 $ 53,968 Net income $ 17,117 $ 15,495 $ 27,024 $ 53,358 Basic earnings per share $ 0.57 $ 0.51 $ 0.88 $ 1.65 Diluted earnings per share $ 0.56 $ 0.51 $ 0.87 $ 1.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s>
  <sheetData>
    <row r="1">
      <c r="A1" s="1" t="inlineStr">
        <is>
          <t>Nature of Operations and Summary of Significant Accounting Policies (Narrative) (Details) $ in Thousands</t>
        </is>
      </c>
      <c r="B1" s="2" t="inlineStr">
        <is>
          <t>12 Months Ended</t>
        </is>
      </c>
    </row>
    <row r="2">
      <c r="B2" s="2" t="inlineStr">
        <is>
          <t>Dec. 31, 2020USD ($)itemstatesegment</t>
        </is>
      </c>
      <c r="C2" s="2" t="inlineStr">
        <is>
          <t>Dec. 31, 2019USD ($)item</t>
        </is>
      </c>
      <c r="D2" s="2" t="inlineStr">
        <is>
          <t>Dec. 31, 2018USD ($)</t>
        </is>
      </c>
    </row>
    <row r="3">
      <c r="A3" s="4" t="inlineStr">
        <is>
          <t>Number of operating states | state</t>
        </is>
      </c>
      <c r="B3" s="6" t="n">
        <v>17</v>
      </c>
    </row>
    <row r="4">
      <c r="A4" s="4" t="inlineStr">
        <is>
          <t>Number of operating segments | segment</t>
        </is>
      </c>
      <c r="B4" s="6" t="n">
        <v>5</v>
      </c>
    </row>
    <row r="5">
      <c r="A5" s="4" t="inlineStr">
        <is>
          <t>Earnest money deposits</t>
        </is>
      </c>
      <c r="B5" s="7" t="n">
        <v>30600</v>
      </c>
      <c r="C5" s="7" t="n">
        <v>10600</v>
      </c>
    </row>
    <row r="6">
      <c r="A6" s="4" t="inlineStr">
        <is>
          <t>Number of communities impairment charges | item</t>
        </is>
      </c>
      <c r="B6" s="6" t="n">
        <v>4</v>
      </c>
      <c r="C6" s="6" t="n">
        <v>5</v>
      </c>
    </row>
    <row r="7">
      <c r="A7" s="4" t="inlineStr">
        <is>
          <t>Impairment of real estate</t>
        </is>
      </c>
      <c r="B7" s="7" t="n">
        <v>2200</v>
      </c>
      <c r="C7" s="7" t="n">
        <v>2000</v>
      </c>
    </row>
    <row r="8">
      <c r="A8" s="4" t="inlineStr">
        <is>
          <t>Non-refundable cash deposits classified in prepaid expenses and other assets</t>
        </is>
      </c>
      <c r="B8" s="6" t="n">
        <v>31300</v>
      </c>
      <c r="C8" s="6" t="n">
        <v>40000</v>
      </c>
    </row>
    <row r="9">
      <c r="A9" s="4" t="inlineStr">
        <is>
          <t>Advertising and marketing costs</t>
        </is>
      </c>
      <c r="B9" s="6" t="n">
        <v>11300</v>
      </c>
      <c r="C9" s="6" t="n">
        <v>17000</v>
      </c>
      <c r="D9" s="7" t="n">
        <v>17400</v>
      </c>
    </row>
    <row r="10">
      <c r="A10" s="4" t="inlineStr">
        <is>
          <t>Mortgage loans held for sale</t>
        </is>
      </c>
      <c r="B10" s="6" t="n">
        <v>282639</v>
      </c>
      <c r="C10" s="6" t="n">
        <v>185246</v>
      </c>
    </row>
    <row r="11">
      <c r="A11" s="4" t="inlineStr">
        <is>
          <t>Gains on sale of mortgage loans</t>
        </is>
      </c>
      <c r="B11" s="6" t="n">
        <v>72800</v>
      </c>
      <c r="C11" s="6" t="n">
        <v>32200</v>
      </c>
      <c r="D11" s="7" t="n">
        <v>22000</v>
      </c>
    </row>
    <row r="12">
      <c r="A12" s="4" t="inlineStr">
        <is>
          <t>Tax valuation allowance</t>
        </is>
      </c>
      <c r="B12" s="6" t="n">
        <v>0</v>
      </c>
      <c r="C12" s="6" t="n">
        <v>0</v>
      </c>
    </row>
    <row r="13">
      <c r="A13" s="4" t="inlineStr">
        <is>
          <t>Reserves for uncetain tax positions</t>
        </is>
      </c>
      <c r="B13" s="6" t="n">
        <v>0</v>
      </c>
      <c r="C13" s="6" t="n">
        <v>0</v>
      </c>
    </row>
    <row r="14">
      <c r="A14" s="4" t="inlineStr">
        <is>
          <t>Goodwill impairment</t>
        </is>
      </c>
      <c r="B14" s="6" t="n">
        <v>0</v>
      </c>
      <c r="C14" s="6" t="n">
        <v>0</v>
      </c>
    </row>
    <row r="15">
      <c r="A15" s="4" t="inlineStr">
        <is>
          <t>Inspire [Member]</t>
        </is>
      </c>
    </row>
    <row r="16">
      <c r="A16" s="4" t="inlineStr">
        <is>
          <t>Mortgage loans in process</t>
        </is>
      </c>
      <c r="B16" s="6" t="n">
        <v>172300</v>
      </c>
      <c r="C16" s="6" t="n">
        <v>37600</v>
      </c>
    </row>
    <row r="17">
      <c r="A17" s="4" t="inlineStr">
        <is>
          <t>Mortgage loans held for sale</t>
        </is>
      </c>
      <c r="B17" s="6" t="n">
        <v>282600</v>
      </c>
      <c r="C17" s="6" t="n">
        <v>185200</v>
      </c>
    </row>
    <row r="18">
      <c r="A18" s="4" t="inlineStr">
        <is>
          <t>Mortgage loans held for sale aggregate outstanding principal balance</t>
        </is>
      </c>
      <c r="B18" s="7" t="n">
        <v>269600</v>
      </c>
      <c r="C18" s="7" t="n">
        <v>179300</v>
      </c>
    </row>
    <row r="19">
      <c r="A19" s="4" t="inlineStr">
        <is>
          <t>Weighted Average [Member] | Inspire [Member]</t>
        </is>
      </c>
    </row>
    <row r="20">
      <c r="A20" s="4" t="inlineStr">
        <is>
          <t>Interest rate</t>
        </is>
      </c>
      <c r="B20" s="4" t="inlineStr">
        <is>
          <t>2.80%</t>
        </is>
      </c>
      <c r="C20" s="4" t="inlineStr">
        <is>
          <t>3.90%</t>
        </is>
      </c>
    </row>
    <row r="21">
      <c r="A21" s="4" t="inlineStr">
        <is>
          <t>Trade Names [Member] | Wade Jurney Homes [Member]</t>
        </is>
      </c>
    </row>
    <row r="22">
      <c r="A22" s="4" t="inlineStr">
        <is>
          <t>Gain (loss) on assets impairment</t>
        </is>
      </c>
      <c r="C22" s="7" t="n">
        <v>-2800</v>
      </c>
    </row>
    <row r="23">
      <c r="A23" s="4" t="inlineStr">
        <is>
          <t>Cell Phone Tower Lease [Member] | Wade Jurney Homes [Member]</t>
        </is>
      </c>
    </row>
    <row r="24">
      <c r="A24" s="4" t="inlineStr">
        <is>
          <t>Gain (loss) on assets impairment</t>
        </is>
      </c>
      <c r="C24" s="7" t="n">
        <v>800</v>
      </c>
    </row>
    <row r="25">
      <c r="A25" s="4" t="inlineStr">
        <is>
          <t>Model Homes And Sales Facilities [Member] | Minimum [Member]</t>
        </is>
      </c>
    </row>
    <row r="26">
      <c r="A26" s="4" t="inlineStr">
        <is>
          <t>Estimated useful life</t>
        </is>
      </c>
      <c r="B26" s="4" t="inlineStr">
        <is>
          <t>2 years</t>
        </is>
      </c>
    </row>
    <row r="27">
      <c r="A27" s="4" t="inlineStr">
        <is>
          <t>Model Homes And Sales Facilities [Member] | Maximum [Member]</t>
        </is>
      </c>
    </row>
    <row r="28">
      <c r="A28" s="4" t="inlineStr">
        <is>
          <t>Estimated useful life</t>
        </is>
      </c>
      <c r="B28" s="4" t="inlineStr">
        <is>
          <t>3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Schedule Of Estimated Lives Of Property Plant And Equipment) (Details)</t>
        </is>
      </c>
      <c r="B1" s="2" t="inlineStr">
        <is>
          <t>12 Months Ended</t>
        </is>
      </c>
    </row>
    <row r="2">
      <c r="B2" s="2" t="inlineStr">
        <is>
          <t>Dec. 31, 2020</t>
        </is>
      </c>
    </row>
    <row r="3">
      <c r="A3" s="4" t="inlineStr">
        <is>
          <t>Buildings And Improvements [Member] | Minimum [Member]</t>
        </is>
      </c>
    </row>
    <row r="4">
      <c r="A4" s="3" t="inlineStr">
        <is>
          <t>Property, Plant and Equipment [Line Items]</t>
        </is>
      </c>
    </row>
    <row r="5">
      <c r="A5" s="4" t="inlineStr">
        <is>
          <t>Estimated useful life</t>
        </is>
      </c>
      <c r="B5" s="4" t="inlineStr">
        <is>
          <t>3 years</t>
        </is>
      </c>
    </row>
    <row r="6">
      <c r="A6" s="4" t="inlineStr">
        <is>
          <t>Buildings And Improvements [Member] | Maximum [Member]</t>
        </is>
      </c>
    </row>
    <row r="7">
      <c r="A7" s="3" t="inlineStr">
        <is>
          <t>Property, Plant and Equipment [Line Items]</t>
        </is>
      </c>
    </row>
    <row r="8">
      <c r="A8" s="4" t="inlineStr">
        <is>
          <t>Estimated useful life</t>
        </is>
      </c>
      <c r="B8" s="4" t="inlineStr">
        <is>
          <t>40 years</t>
        </is>
      </c>
    </row>
    <row r="9">
      <c r="A9" s="4" t="inlineStr">
        <is>
          <t>Leasehold Improvements [Member] | Minimum [Member]</t>
        </is>
      </c>
    </row>
    <row r="10">
      <c r="A10" s="3" t="inlineStr">
        <is>
          <t>Property, Plant and Equipment [Line Items]</t>
        </is>
      </c>
    </row>
    <row r="11">
      <c r="A11" s="4" t="inlineStr">
        <is>
          <t>Estimated useful life</t>
        </is>
      </c>
      <c r="B11" s="4" t="inlineStr">
        <is>
          <t>3 years</t>
        </is>
      </c>
    </row>
    <row r="12">
      <c r="A12" s="4" t="inlineStr">
        <is>
          <t>Leasehold Improvements [Member] | Maximum [Member]</t>
        </is>
      </c>
    </row>
    <row r="13">
      <c r="A13" s="3" t="inlineStr">
        <is>
          <t>Property, Plant and Equipment [Line Items]</t>
        </is>
      </c>
    </row>
    <row r="14">
      <c r="A14" s="4" t="inlineStr">
        <is>
          <t>Estimated useful life</t>
        </is>
      </c>
      <c r="B14" s="4" t="inlineStr">
        <is>
          <t>10 years</t>
        </is>
      </c>
    </row>
    <row r="15">
      <c r="A15" s="4" t="inlineStr">
        <is>
          <t>Machinery And Equipment [Member] | Minimum [Member]</t>
        </is>
      </c>
    </row>
    <row r="16">
      <c r="A16" s="3" t="inlineStr">
        <is>
          <t>Property, Plant and Equipment [Line Items]</t>
        </is>
      </c>
    </row>
    <row r="17">
      <c r="A17" s="4" t="inlineStr">
        <is>
          <t>Estimated useful life</t>
        </is>
      </c>
      <c r="B17" s="4" t="inlineStr">
        <is>
          <t>3 years</t>
        </is>
      </c>
    </row>
    <row r="18">
      <c r="A18" s="4" t="inlineStr">
        <is>
          <t>Machinery And Equipment [Member] | Maximum [Member]</t>
        </is>
      </c>
    </row>
    <row r="19">
      <c r="A19" s="3" t="inlineStr">
        <is>
          <t>Property, Plant and Equipment [Line Items]</t>
        </is>
      </c>
    </row>
    <row r="20">
      <c r="A20" s="4" t="inlineStr">
        <is>
          <t>Estimated useful life</t>
        </is>
      </c>
      <c r="B20" s="4" t="inlineStr">
        <is>
          <t>25 years</t>
        </is>
      </c>
    </row>
    <row r="21">
      <c r="A21" s="4" t="inlineStr">
        <is>
          <t>Furniture And Fixtures [Member] | Minimum [Member]</t>
        </is>
      </c>
    </row>
    <row r="22">
      <c r="A22" s="3" t="inlineStr">
        <is>
          <t>Property, Plant and Equipment [Line Items]</t>
        </is>
      </c>
    </row>
    <row r="23">
      <c r="A23" s="4" t="inlineStr">
        <is>
          <t>Estimated useful life</t>
        </is>
      </c>
      <c r="B23" s="4" t="inlineStr">
        <is>
          <t>2 years</t>
        </is>
      </c>
    </row>
    <row r="24">
      <c r="A24" s="4" t="inlineStr">
        <is>
          <t>Furniture And Fixtures [Member] | Maximum [Member]</t>
        </is>
      </c>
    </row>
    <row r="25">
      <c r="A25" s="3" t="inlineStr">
        <is>
          <t>Property, Plant and Equipment [Line Items]</t>
        </is>
      </c>
    </row>
    <row r="26">
      <c r="A26" s="4" t="inlineStr">
        <is>
          <t>Estimated useful life</t>
        </is>
      </c>
      <c r="B26" s="4" t="inlineStr">
        <is>
          <t>7 years</t>
        </is>
      </c>
    </row>
    <row r="27">
      <c r="A27" s="4" t="inlineStr">
        <is>
          <t>Model Furnishings [Member] | Minimum [Member]</t>
        </is>
      </c>
    </row>
    <row r="28">
      <c r="A28" s="3" t="inlineStr">
        <is>
          <t>Property, Plant and Equipment [Line Items]</t>
        </is>
      </c>
    </row>
    <row r="29">
      <c r="A29" s="4" t="inlineStr">
        <is>
          <t>Estimated useful life</t>
        </is>
      </c>
      <c r="B29" s="4" t="inlineStr">
        <is>
          <t>2 years</t>
        </is>
      </c>
    </row>
    <row r="30">
      <c r="A30" s="4" t="inlineStr">
        <is>
          <t>Model Furnishings [Member] | Maximum [Member]</t>
        </is>
      </c>
    </row>
    <row r="31">
      <c r="A31" s="3" t="inlineStr">
        <is>
          <t>Property, Plant and Equipment [Line Items]</t>
        </is>
      </c>
    </row>
    <row r="32">
      <c r="A32" s="4" t="inlineStr">
        <is>
          <t>Estimated useful life</t>
        </is>
      </c>
      <c r="B32" s="4" t="inlineStr">
        <is>
          <t>3 years</t>
        </is>
      </c>
    </row>
    <row r="33">
      <c r="A33" s="4" t="inlineStr">
        <is>
          <t>Computer Hardware and Software [Member] | Minimum [Member]</t>
        </is>
      </c>
    </row>
    <row r="34">
      <c r="A34" s="3" t="inlineStr">
        <is>
          <t>Property, Plant and Equipment [Line Items]</t>
        </is>
      </c>
    </row>
    <row r="35">
      <c r="A35" s="4" t="inlineStr">
        <is>
          <t>Estimated useful life</t>
        </is>
      </c>
      <c r="B35" s="4" t="inlineStr">
        <is>
          <t>1 year</t>
        </is>
      </c>
    </row>
    <row r="36">
      <c r="A36" s="4" t="inlineStr">
        <is>
          <t>Computer Hardware and Software [Member] | Maximum [Member]</t>
        </is>
      </c>
    </row>
    <row r="37">
      <c r="A37" s="3" t="inlineStr">
        <is>
          <t>Property, Plant and Equipment [Line Items]</t>
        </is>
      </c>
    </row>
    <row r="38">
      <c r="A38" s="4" t="inlineStr">
        <is>
          <t>Estimated useful life</t>
        </is>
      </c>
      <c r="B3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Schedule Of Amortizable Classification Of Intangible Assets) (Details)</t>
        </is>
      </c>
      <c r="B1" s="2" t="inlineStr">
        <is>
          <t>12 Months Ended</t>
        </is>
      </c>
    </row>
    <row r="2">
      <c r="B2" s="2" t="inlineStr">
        <is>
          <t>Dec. 31, 2020</t>
        </is>
      </c>
    </row>
    <row r="3">
      <c r="A3" s="4" t="inlineStr">
        <is>
          <t>Home Plans [Member]</t>
        </is>
      </c>
    </row>
    <row r="4">
      <c r="A4" s="3" t="inlineStr">
        <is>
          <t>Finite-Lived Intangible Assets [Line Items]</t>
        </is>
      </c>
    </row>
    <row r="5">
      <c r="A5" s="4" t="inlineStr">
        <is>
          <t>Estimated useful life of intangible assets</t>
        </is>
      </c>
      <c r="B5" s="4" t="inlineStr">
        <is>
          <t>7 years</t>
        </is>
      </c>
    </row>
    <row r="6">
      <c r="A6" s="4" t="inlineStr">
        <is>
          <t>Minimum [Member] | Non-Compete Agreements [Member]</t>
        </is>
      </c>
    </row>
    <row r="7">
      <c r="A7" s="3" t="inlineStr">
        <is>
          <t>Finite-Lived Intangible Assets [Line Items]</t>
        </is>
      </c>
    </row>
    <row r="8">
      <c r="A8" s="4" t="inlineStr">
        <is>
          <t>Estimated useful life of intangible assets</t>
        </is>
      </c>
      <c r="B8" s="4" t="inlineStr">
        <is>
          <t>2 years</t>
        </is>
      </c>
    </row>
    <row r="9">
      <c r="A9" s="4" t="inlineStr">
        <is>
          <t>Maximum [Member] | Non-Compete Agreements [Member]</t>
        </is>
      </c>
    </row>
    <row r="10">
      <c r="A10" s="3" t="inlineStr">
        <is>
          <t>Finite-Lived Intangible Assets [Line Items]</t>
        </is>
      </c>
    </row>
    <row r="11">
      <c r="A11" s="4" t="inlineStr">
        <is>
          <t>Estimated useful life of intangible assets</t>
        </is>
      </c>
      <c r="B1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2" customWidth="1" min="2" max="2"/>
  </cols>
  <sheetData>
    <row r="1">
      <c r="A1" s="1" t="inlineStr">
        <is>
          <t>Reporting Segments (Narrative) (Details)</t>
        </is>
      </c>
      <c r="B1" s="2" t="inlineStr">
        <is>
          <t>12 Months Ended</t>
        </is>
      </c>
    </row>
    <row r="2">
      <c r="B2" s="2" t="inlineStr">
        <is>
          <t>Dec. 31, 2020statesegmentregion</t>
        </is>
      </c>
    </row>
    <row r="3">
      <c r="A3" s="3" t="inlineStr">
        <is>
          <t>Segment Reporting Information [Line Items]</t>
        </is>
      </c>
    </row>
    <row r="4">
      <c r="A4" s="4" t="inlineStr">
        <is>
          <t>Number of operating states</t>
        </is>
      </c>
      <c r="B4" s="6" t="n">
        <v>17</v>
      </c>
    </row>
    <row r="5">
      <c r="A5" s="4" t="inlineStr">
        <is>
          <t>Number of operating regions | region</t>
        </is>
      </c>
      <c r="B5" s="6" t="n">
        <v>4</v>
      </c>
    </row>
    <row r="6">
      <c r="A6" s="4" t="inlineStr">
        <is>
          <t>Number of reportable segments | segment</t>
        </is>
      </c>
      <c r="B6" s="6" t="n">
        <v>5</v>
      </c>
    </row>
    <row r="7">
      <c r="A7" s="4" t="inlineStr">
        <is>
          <t>Century Complete [Member]</t>
        </is>
      </c>
    </row>
    <row r="8">
      <c r="A8" s="3" t="inlineStr">
        <is>
          <t>Segment Reporting Information [Line Items]</t>
        </is>
      </c>
    </row>
    <row r="9">
      <c r="A9" s="4" t="inlineStr">
        <is>
          <t>Number of operating states</t>
        </is>
      </c>
      <c r="B9" s="6"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ing Segments (Schedule Of Total Revenue And Pretax Income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t>
        </is>
      </c>
      <c r="J4" s="7" t="n">
        <v>3161192</v>
      </c>
      <c r="K4" s="7" t="n">
        <v>2535911</v>
      </c>
      <c r="L4" s="7" t="n">
        <v>2147413</v>
      </c>
    </row>
    <row r="5">
      <c r="A5" s="4" t="inlineStr">
        <is>
          <t>Total income before income tax expense</t>
        </is>
      </c>
      <c r="B5" s="7" t="n">
        <v>121164</v>
      </c>
      <c r="C5" s="7" t="n">
        <v>64885</v>
      </c>
      <c r="D5" s="7" t="n">
        <v>50103</v>
      </c>
      <c r="E5" s="7" t="n">
        <v>34088</v>
      </c>
      <c r="F5" s="7" t="n">
        <v>53968</v>
      </c>
      <c r="G5" s="7" t="n">
        <v>34840</v>
      </c>
      <c r="H5" s="7" t="n">
        <v>20830</v>
      </c>
      <c r="I5" s="7" t="n">
        <v>22997</v>
      </c>
      <c r="J5" s="6" t="n">
        <v>270240</v>
      </c>
      <c r="K5" s="6" t="n">
        <v>132635</v>
      </c>
      <c r="L5" s="6" t="n">
        <v>128530</v>
      </c>
    </row>
    <row r="6">
      <c r="A6" s="4" t="inlineStr">
        <is>
          <t>West [Member] | Operating Segments [Member]</t>
        </is>
      </c>
    </row>
    <row r="7">
      <c r="A7" s="3" t="inlineStr">
        <is>
          <t>Segment Reporting Information [Line Items]</t>
        </is>
      </c>
    </row>
    <row r="8">
      <c r="A8" s="4" t="inlineStr">
        <is>
          <t>Total revenue</t>
        </is>
      </c>
      <c r="J8" s="6" t="n">
        <v>683138</v>
      </c>
      <c r="K8" s="6" t="n">
        <v>534613</v>
      </c>
      <c r="L8" s="6" t="n">
        <v>459254</v>
      </c>
    </row>
    <row r="9">
      <c r="A9" s="4" t="inlineStr">
        <is>
          <t>Total income before income tax expense</t>
        </is>
      </c>
      <c r="J9" s="6" t="n">
        <v>71417</v>
      </c>
      <c r="K9" s="6" t="n">
        <v>43027</v>
      </c>
      <c r="L9" s="6" t="n">
        <v>38380</v>
      </c>
    </row>
    <row r="10">
      <c r="A10" s="4" t="inlineStr">
        <is>
          <t>Mountain [Member] | Operating Segments [Member]</t>
        </is>
      </c>
    </row>
    <row r="11">
      <c r="A11" s="3" t="inlineStr">
        <is>
          <t>Segment Reporting Information [Line Items]</t>
        </is>
      </c>
    </row>
    <row r="12">
      <c r="A12" s="4" t="inlineStr">
        <is>
          <t>Total revenue</t>
        </is>
      </c>
      <c r="J12" s="6" t="n">
        <v>860041</v>
      </c>
      <c r="K12" s="6" t="n">
        <v>729045</v>
      </c>
      <c r="L12" s="6" t="n">
        <v>701985</v>
      </c>
    </row>
    <row r="13">
      <c r="A13" s="4" t="inlineStr">
        <is>
          <t>Total income before income tax expense</t>
        </is>
      </c>
      <c r="J13" s="6" t="n">
        <v>114722</v>
      </c>
      <c r="K13" s="6" t="n">
        <v>89201</v>
      </c>
      <c r="L13" s="6" t="n">
        <v>89048</v>
      </c>
    </row>
    <row r="14">
      <c r="A14" s="4" t="inlineStr">
        <is>
          <t>Texas [Member] | Operating Segments [Member]</t>
        </is>
      </c>
    </row>
    <row r="15">
      <c r="A15" s="3" t="inlineStr">
        <is>
          <t>Segment Reporting Information [Line Items]</t>
        </is>
      </c>
    </row>
    <row r="16">
      <c r="A16" s="4" t="inlineStr">
        <is>
          <t>Total revenue</t>
        </is>
      </c>
      <c r="J16" s="6" t="n">
        <v>339346</v>
      </c>
      <c r="K16" s="6" t="n">
        <v>252921</v>
      </c>
      <c r="L16" s="6" t="n">
        <v>213508</v>
      </c>
    </row>
    <row r="17">
      <c r="A17" s="4" t="inlineStr">
        <is>
          <t>Total income before income tax expense</t>
        </is>
      </c>
      <c r="J17" s="6" t="n">
        <v>34694</v>
      </c>
      <c r="K17" s="6" t="n">
        <v>25866</v>
      </c>
      <c r="L17" s="6" t="n">
        <v>13682</v>
      </c>
    </row>
    <row r="18">
      <c r="A18" s="4" t="inlineStr">
        <is>
          <t>Southeast [Member] | Operating Segments [Member]</t>
        </is>
      </c>
    </row>
    <row r="19">
      <c r="A19" s="3" t="inlineStr">
        <is>
          <t>Segment Reporting Information [Line Items]</t>
        </is>
      </c>
    </row>
    <row r="20">
      <c r="A20" s="4" t="inlineStr">
        <is>
          <t>Total revenue</t>
        </is>
      </c>
      <c r="J20" s="6" t="n">
        <v>672790</v>
      </c>
      <c r="K20" s="6" t="n">
        <v>548661</v>
      </c>
      <c r="L20" s="6" t="n">
        <v>530891</v>
      </c>
    </row>
    <row r="21">
      <c r="A21" s="4" t="inlineStr">
        <is>
          <t>Total income before income tax expense</t>
        </is>
      </c>
      <c r="J21" s="6" t="n">
        <v>57181</v>
      </c>
      <c r="K21" s="6" t="n">
        <v>31435</v>
      </c>
      <c r="L21" s="6" t="n">
        <v>33267</v>
      </c>
    </row>
    <row r="22">
      <c r="A22" s="4" t="inlineStr">
        <is>
          <t>Century Complete [Member] | Operating Segments [Member]</t>
        </is>
      </c>
    </row>
    <row r="23">
      <c r="A23" s="3" t="inlineStr">
        <is>
          <t>Segment Reporting Information [Line Items]</t>
        </is>
      </c>
    </row>
    <row r="24">
      <c r="A24" s="4" t="inlineStr">
        <is>
          <t>Total revenue</t>
        </is>
      </c>
      <c r="J24" s="6" t="n">
        <v>502569</v>
      </c>
      <c r="K24" s="6" t="n">
        <v>427409</v>
      </c>
      <c r="L24" s="6" t="n">
        <v>210051</v>
      </c>
    </row>
    <row r="25">
      <c r="A25" s="4" t="inlineStr">
        <is>
          <t>Total income before income tax expense</t>
        </is>
      </c>
      <c r="J25" s="6" t="n">
        <v>33449</v>
      </c>
      <c r="K25" s="6" t="n">
        <v>22044</v>
      </c>
      <c r="L25" s="6" t="n">
        <v>-754</v>
      </c>
    </row>
    <row r="26">
      <c r="A26" s="4" t="inlineStr">
        <is>
          <t>Financial Services [Member] | Operating Segments [Member]</t>
        </is>
      </c>
    </row>
    <row r="27">
      <c r="A27" s="3" t="inlineStr">
        <is>
          <t>Segment Reporting Information [Line Items]</t>
        </is>
      </c>
    </row>
    <row r="28">
      <c r="A28" s="4" t="inlineStr">
        <is>
          <t>Total revenue</t>
        </is>
      </c>
      <c r="J28" s="6" t="n">
        <v>103308</v>
      </c>
      <c r="K28" s="6" t="n">
        <v>43262</v>
      </c>
      <c r="L28" s="6" t="n">
        <v>31724</v>
      </c>
    </row>
    <row r="29">
      <c r="A29" s="4" t="inlineStr">
        <is>
          <t>Total income before income tax expense</t>
        </is>
      </c>
      <c r="J29" s="6" t="n">
        <v>48511</v>
      </c>
      <c r="K29" s="6" t="n">
        <v>10687</v>
      </c>
      <c r="L29" s="6" t="n">
        <v>8766</v>
      </c>
    </row>
    <row r="30">
      <c r="A30" s="4" t="inlineStr">
        <is>
          <t>Corporate [Member] | Operating Segments [Member]</t>
        </is>
      </c>
    </row>
    <row r="31">
      <c r="A31" s="3" t="inlineStr">
        <is>
          <t>Segment Reporting Information [Line Items]</t>
        </is>
      </c>
    </row>
    <row r="32">
      <c r="A32" s="4" t="inlineStr">
        <is>
          <t>Total revenue</t>
        </is>
      </c>
      <c r="J32" s="4" t="inlineStr">
        <is>
          <t xml:space="preserve"> </t>
        </is>
      </c>
      <c r="K32" s="4" t="inlineStr">
        <is>
          <t xml:space="preserve"> </t>
        </is>
      </c>
      <c r="L32" s="4" t="inlineStr">
        <is>
          <t xml:space="preserve"> </t>
        </is>
      </c>
    </row>
    <row r="33">
      <c r="A33" s="4" t="inlineStr">
        <is>
          <t>Total income before income tax expense</t>
        </is>
      </c>
      <c r="J33" s="7" t="n">
        <v>-89734</v>
      </c>
      <c r="K33" s="7" t="n">
        <v>-89625</v>
      </c>
      <c r="L33" s="7" t="n">
        <v>-53859</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Schedule Of Total Assets By Segment) (Details) - USD ($) $ in Thousands</t>
        </is>
      </c>
      <c r="B1" s="2" t="inlineStr">
        <is>
          <t>Dec. 31, 2020</t>
        </is>
      </c>
      <c r="C1" s="2" t="inlineStr">
        <is>
          <t>Dec. 31, 2019</t>
        </is>
      </c>
    </row>
    <row r="2">
      <c r="A2" s="3" t="inlineStr">
        <is>
          <t>Segment Reporting Information [Line Items]</t>
        </is>
      </c>
    </row>
    <row r="3">
      <c r="A3" s="4" t="inlineStr">
        <is>
          <t>Total assets</t>
        </is>
      </c>
      <c r="B3" s="7" t="n">
        <v>2845093</v>
      </c>
      <c r="C3" s="7" t="n">
        <v>2499967</v>
      </c>
    </row>
    <row r="4">
      <c r="A4" s="4" t="inlineStr">
        <is>
          <t>West [Member] | Operating Segments [Member]</t>
        </is>
      </c>
    </row>
    <row r="5">
      <c r="A5" s="3" t="inlineStr">
        <is>
          <t>Segment Reporting Information [Line Items]</t>
        </is>
      </c>
    </row>
    <row r="6">
      <c r="A6" s="4" t="inlineStr">
        <is>
          <t>Total assets</t>
        </is>
      </c>
      <c r="B6" s="6" t="n">
        <v>536907</v>
      </c>
      <c r="C6" s="6" t="n">
        <v>610248</v>
      </c>
    </row>
    <row r="7">
      <c r="A7" s="4" t="inlineStr">
        <is>
          <t>Mountain [Member] | Operating Segments [Member]</t>
        </is>
      </c>
    </row>
    <row r="8">
      <c r="A8" s="3" t="inlineStr">
        <is>
          <t>Segment Reporting Information [Line Items]</t>
        </is>
      </c>
    </row>
    <row r="9">
      <c r="A9" s="4" t="inlineStr">
        <is>
          <t>Total assets</t>
        </is>
      </c>
      <c r="B9" s="6" t="n">
        <v>778198</v>
      </c>
      <c r="C9" s="6" t="n">
        <v>635201</v>
      </c>
    </row>
    <row r="10">
      <c r="A10" s="4" t="inlineStr">
        <is>
          <t>Texas [Member] | Operating Segments [Member]</t>
        </is>
      </c>
    </row>
    <row r="11">
      <c r="A11" s="3" t="inlineStr">
        <is>
          <t>Segment Reporting Information [Line Items]</t>
        </is>
      </c>
    </row>
    <row r="12">
      <c r="A12" s="4" t="inlineStr">
        <is>
          <t>Total assets</t>
        </is>
      </c>
      <c r="B12" s="6" t="n">
        <v>207746</v>
      </c>
      <c r="C12" s="6" t="n">
        <v>232887</v>
      </c>
    </row>
    <row r="13">
      <c r="A13" s="4" t="inlineStr">
        <is>
          <t>Southeast [Member] | Operating Segments [Member]</t>
        </is>
      </c>
    </row>
    <row r="14">
      <c r="A14" s="3" t="inlineStr">
        <is>
          <t>Segment Reporting Information [Line Items]</t>
        </is>
      </c>
    </row>
    <row r="15">
      <c r="A15" s="4" t="inlineStr">
        <is>
          <t>Total assets</t>
        </is>
      </c>
      <c r="B15" s="6" t="n">
        <v>329930</v>
      </c>
      <c r="C15" s="6" t="n">
        <v>441818</v>
      </c>
    </row>
    <row r="16">
      <c r="A16" s="4" t="inlineStr">
        <is>
          <t>Century Complete [Member] | Operating Segments [Member]</t>
        </is>
      </c>
    </row>
    <row r="17">
      <c r="A17" s="3" t="inlineStr">
        <is>
          <t>Segment Reporting Information [Line Items]</t>
        </is>
      </c>
    </row>
    <row r="18">
      <c r="A18" s="4" t="inlineStr">
        <is>
          <t>Total assets</t>
        </is>
      </c>
      <c r="B18" s="6" t="n">
        <v>218604</v>
      </c>
      <c r="C18" s="6" t="n">
        <v>244827</v>
      </c>
    </row>
    <row r="19">
      <c r="A19" s="4" t="inlineStr">
        <is>
          <t>Financial Services [Member] | Operating Segments [Member]</t>
        </is>
      </c>
    </row>
    <row r="20">
      <c r="A20" s="3" t="inlineStr">
        <is>
          <t>Segment Reporting Information [Line Items]</t>
        </is>
      </c>
    </row>
    <row r="21">
      <c r="A21" s="4" t="inlineStr">
        <is>
          <t>Total assets</t>
        </is>
      </c>
      <c r="B21" s="6" t="n">
        <v>421153</v>
      </c>
      <c r="C21" s="6" t="n">
        <v>254282</v>
      </c>
    </row>
    <row r="22">
      <c r="A22" s="4" t="inlineStr">
        <is>
          <t>Corporate [Member] | Operating Segments [Member]</t>
        </is>
      </c>
    </row>
    <row r="23">
      <c r="A23" s="3" t="inlineStr">
        <is>
          <t>Segment Reporting Information [Line Items]</t>
        </is>
      </c>
    </row>
    <row r="24">
      <c r="A24" s="4" t="inlineStr">
        <is>
          <t>Total assets</t>
        </is>
      </c>
      <c r="B24" s="7" t="n">
        <v>352555</v>
      </c>
      <c r="C24" s="7" t="n">
        <v>807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17</t>
        </is>
      </c>
      <c r="B2" s="7" t="n">
        <v>295</v>
      </c>
      <c r="C2" s="7" t="n">
        <v>566790</v>
      </c>
      <c r="D2" s="7" t="n">
        <v>168148</v>
      </c>
      <c r="E2" s="7" t="n">
        <v>735233</v>
      </c>
    </row>
    <row r="3">
      <c r="A3" s="4" t="inlineStr">
        <is>
          <t>Beginning balance, shares at Dec. 31, 2017</t>
        </is>
      </c>
      <c r="B3" s="6" t="n">
        <v>29503000</v>
      </c>
    </row>
    <row r="4">
      <c r="A4" s="4" t="inlineStr">
        <is>
          <t>Issuance of common stock, net</t>
        </is>
      </c>
      <c r="B4" s="7" t="n">
        <v>14</v>
      </c>
      <c r="C4" s="6" t="n">
        <v>30933</v>
      </c>
      <c r="D4" s="4" t="inlineStr">
        <is>
          <t xml:space="preserve"> </t>
        </is>
      </c>
      <c r="E4" s="6" t="n">
        <v>30947</v>
      </c>
    </row>
    <row r="5">
      <c r="A5" s="4" t="inlineStr">
        <is>
          <t>Issuance of common stock, net, shares</t>
        </is>
      </c>
      <c r="B5" s="6" t="n">
        <v>1439000</v>
      </c>
    </row>
    <row r="6">
      <c r="A6" s="4" t="inlineStr">
        <is>
          <t>Repurchase of common stock</t>
        </is>
      </c>
      <c r="B6" s="7" t="n">
        <v>-6</v>
      </c>
      <c r="C6" s="6" t="n">
        <v>-10946</v>
      </c>
      <c r="D6" s="4" t="inlineStr">
        <is>
          <t xml:space="preserve"> </t>
        </is>
      </c>
      <c r="E6" s="6" t="n">
        <v>-10952</v>
      </c>
    </row>
    <row r="7">
      <c r="A7" s="4" t="inlineStr">
        <is>
          <t>Repurchase of common stock, shares</t>
        </is>
      </c>
      <c r="B7" s="6" t="n">
        <v>-604000</v>
      </c>
    </row>
    <row r="8">
      <c r="A8" s="4" t="inlineStr">
        <is>
          <t>Repurchase of common stock upon vesting of restricted stock awards</t>
        </is>
      </c>
      <c r="B8" s="7" t="n">
        <v>-1</v>
      </c>
      <c r="C8" s="6" t="n">
        <v>-5483</v>
      </c>
      <c r="D8" s="4" t="inlineStr">
        <is>
          <t xml:space="preserve"> </t>
        </is>
      </c>
      <c r="E8" s="6" t="n">
        <v>-5484</v>
      </c>
    </row>
    <row r="9">
      <c r="A9" s="4" t="inlineStr">
        <is>
          <t>Repurchase of common stock upon vesting of restricted stock awards, shares</t>
        </is>
      </c>
      <c r="B9" s="6" t="n">
        <v>-183000</v>
      </c>
    </row>
    <row r="10">
      <c r="A10" s="4" t="inlineStr">
        <is>
          <t>Stock-based compensation expense</t>
        </is>
      </c>
      <c r="B10" s="4" t="inlineStr">
        <is>
          <t xml:space="preserve"> </t>
        </is>
      </c>
      <c r="C10" s="6" t="n">
        <v>13743</v>
      </c>
      <c r="D10" s="4" t="inlineStr">
        <is>
          <t xml:space="preserve"> </t>
        </is>
      </c>
      <c r="E10" s="6" t="n">
        <v>13743</v>
      </c>
    </row>
    <row r="11">
      <c r="A11" s="4" t="inlineStr">
        <is>
          <t>Net income</t>
        </is>
      </c>
      <c r="B11" s="4" t="inlineStr">
        <is>
          <t xml:space="preserve"> </t>
        </is>
      </c>
      <c r="C11" s="4" t="inlineStr">
        <is>
          <t xml:space="preserve"> </t>
        </is>
      </c>
      <c r="D11" s="6" t="n">
        <v>96455</v>
      </c>
      <c r="E11" s="6" t="n">
        <v>96455</v>
      </c>
    </row>
    <row r="12">
      <c r="A12" s="4" t="inlineStr">
        <is>
          <t>Ending balance at Dec. 31, 2018</t>
        </is>
      </c>
      <c r="B12" s="7" t="n">
        <v>302</v>
      </c>
      <c r="C12" s="6" t="n">
        <v>595037</v>
      </c>
      <c r="D12" s="6" t="n">
        <v>264020</v>
      </c>
      <c r="E12" s="6" t="n">
        <v>859359</v>
      </c>
    </row>
    <row r="13">
      <c r="A13" s="4" t="inlineStr">
        <is>
          <t>Ending balance, shares at Dec. 31, 2018</t>
        </is>
      </c>
      <c r="B13" s="6" t="n">
        <v>30155000</v>
      </c>
    </row>
    <row r="14">
      <c r="A14" s="4" t="inlineStr">
        <is>
          <t>Adoption of ASC 606</t>
        </is>
      </c>
      <c r="B14" s="4" t="inlineStr">
        <is>
          <t xml:space="preserve"> </t>
        </is>
      </c>
      <c r="C14" s="4" t="inlineStr">
        <is>
          <t xml:space="preserve"> </t>
        </is>
      </c>
      <c r="D14" s="6" t="n">
        <v>-583</v>
      </c>
      <c r="E14" s="6" t="n">
        <v>-583</v>
      </c>
    </row>
    <row r="15">
      <c r="A15" s="4" t="inlineStr">
        <is>
          <t>Issuance of common stock, net</t>
        </is>
      </c>
      <c r="B15" s="7" t="n">
        <v>27</v>
      </c>
      <c r="C15" s="6" t="n">
        <v>79025</v>
      </c>
      <c r="D15" s="4" t="inlineStr">
        <is>
          <t xml:space="preserve"> </t>
        </is>
      </c>
      <c r="E15" s="6" t="n">
        <v>79052</v>
      </c>
    </row>
    <row r="16">
      <c r="A16" s="4" t="inlineStr">
        <is>
          <t>Issuance of common stock, net, shares</t>
        </is>
      </c>
      <c r="B16" s="6" t="n">
        <v>2717000</v>
      </c>
    </row>
    <row r="17">
      <c r="A17" s="4" t="inlineStr">
        <is>
          <t>Repurchase of common stock</t>
        </is>
      </c>
      <c r="B17" s="7" t="n">
        <v>-1</v>
      </c>
      <c r="C17" s="6" t="n">
        <v>-1438</v>
      </c>
      <c r="D17" s="4" t="inlineStr">
        <is>
          <t xml:space="preserve"> </t>
        </is>
      </c>
      <c r="E17" s="7" t="n">
        <v>-1439</v>
      </c>
    </row>
    <row r="18">
      <c r="A18" s="4" t="inlineStr">
        <is>
          <t>Repurchase of common stock, shares</t>
        </is>
      </c>
      <c r="B18" s="6" t="n">
        <v>-83000</v>
      </c>
      <c r="E18" s="6" t="n">
        <v>-83000</v>
      </c>
    </row>
    <row r="19">
      <c r="A19" s="4" t="inlineStr">
        <is>
          <t>Vesting of restricted stock units</t>
        </is>
      </c>
      <c r="B19" s="7" t="n">
        <v>4</v>
      </c>
      <c r="C19" s="6" t="n">
        <v>-4</v>
      </c>
      <c r="D19" s="4" t="inlineStr">
        <is>
          <t xml:space="preserve"> </t>
        </is>
      </c>
      <c r="E19" s="4" t="inlineStr">
        <is>
          <t xml:space="preserve"> </t>
        </is>
      </c>
    </row>
    <row r="20">
      <c r="A20" s="4" t="inlineStr">
        <is>
          <t>Vesting of restricted stock units, shares</t>
        </is>
      </c>
      <c r="B20" s="6" t="n">
        <v>430000</v>
      </c>
    </row>
    <row r="21">
      <c r="A21" s="4" t="inlineStr">
        <is>
          <t>Withholding of common stock upon vesting of restricted stock units</t>
        </is>
      </c>
      <c r="B21" s="7" t="n">
        <v>-1</v>
      </c>
      <c r="C21" s="6" t="n">
        <v>-3582</v>
      </c>
      <c r="D21" s="4" t="inlineStr">
        <is>
          <t xml:space="preserve"> </t>
        </is>
      </c>
      <c r="E21" s="6" t="n">
        <v>-3583</v>
      </c>
    </row>
    <row r="22">
      <c r="A22" s="4" t="inlineStr">
        <is>
          <t>Withholding of common stock upon vesting of restricted stock units, shares</t>
        </is>
      </c>
      <c r="B22" s="6" t="n">
        <v>-152000</v>
      </c>
    </row>
    <row r="23">
      <c r="A23" s="4" t="inlineStr">
        <is>
          <t>Stock-based compensation expense</t>
        </is>
      </c>
      <c r="B23" s="4" t="inlineStr">
        <is>
          <t xml:space="preserve"> </t>
        </is>
      </c>
      <c r="C23" s="6" t="n">
        <v>15316</v>
      </c>
      <c r="D23" s="4" t="inlineStr">
        <is>
          <t xml:space="preserve"> </t>
        </is>
      </c>
      <c r="E23" s="6" t="n">
        <v>15316</v>
      </c>
    </row>
    <row r="24">
      <c r="A24" s="4" t="inlineStr">
        <is>
          <t>Net income</t>
        </is>
      </c>
      <c r="B24" s="4" t="inlineStr">
        <is>
          <t xml:space="preserve"> </t>
        </is>
      </c>
      <c r="C24" s="4" t="inlineStr">
        <is>
          <t xml:space="preserve"> </t>
        </is>
      </c>
      <c r="D24" s="6" t="n">
        <v>112994</v>
      </c>
      <c r="E24" s="6" t="n">
        <v>112994</v>
      </c>
    </row>
    <row r="25">
      <c r="A25" s="4" t="inlineStr">
        <is>
          <t>Ending balance at Dec. 31, 2019</t>
        </is>
      </c>
      <c r="B25" s="7" t="n">
        <v>331</v>
      </c>
      <c r="C25" s="6" t="n">
        <v>684354</v>
      </c>
      <c r="D25" s="6" t="n">
        <v>377014</v>
      </c>
      <c r="E25" s="6" t="n">
        <v>1061699</v>
      </c>
    </row>
    <row r="26">
      <c r="A26" s="4" t="inlineStr">
        <is>
          <t>Ending balance, shares at Dec. 31, 2019</t>
        </is>
      </c>
      <c r="B26" s="6" t="n">
        <v>33067000</v>
      </c>
    </row>
    <row r="27">
      <c r="A27" s="4" t="inlineStr">
        <is>
          <t>Other</t>
        </is>
      </c>
      <c r="B27" s="4" t="inlineStr">
        <is>
          <t xml:space="preserve"> </t>
        </is>
      </c>
      <c r="C27" s="6" t="n">
        <v>-385</v>
      </c>
      <c r="D27" s="4" t="inlineStr">
        <is>
          <t xml:space="preserve"> </t>
        </is>
      </c>
      <c r="E27" s="7" t="n">
        <v>-385</v>
      </c>
    </row>
    <row r="28">
      <c r="A28" s="4" t="inlineStr">
        <is>
          <t>Repurchase of common stock, shares</t>
        </is>
      </c>
      <c r="E28" s="6" t="n">
        <v>0</v>
      </c>
    </row>
    <row r="29">
      <c r="A29" s="4" t="inlineStr">
        <is>
          <t>Vesting of restricted stock units</t>
        </is>
      </c>
      <c r="B29" s="7" t="n">
        <v>5</v>
      </c>
      <c r="C29" s="6" t="n">
        <v>-5</v>
      </c>
      <c r="D29" s="4" t="inlineStr">
        <is>
          <t xml:space="preserve"> </t>
        </is>
      </c>
      <c r="E29" s="4" t="inlineStr">
        <is>
          <t xml:space="preserve"> </t>
        </is>
      </c>
    </row>
    <row r="30">
      <c r="A30" s="4" t="inlineStr">
        <is>
          <t>Vesting of restricted stock units, shares</t>
        </is>
      </c>
      <c r="B30" s="6" t="n">
        <v>454000</v>
      </c>
    </row>
    <row r="31">
      <c r="A31" s="4" t="inlineStr">
        <is>
          <t>Withholding of common stock upon vesting of restricted stock units</t>
        </is>
      </c>
      <c r="B31" s="7" t="n">
        <v>-2</v>
      </c>
      <c r="C31" s="6" t="n">
        <v>-5098</v>
      </c>
      <c r="D31" s="4" t="inlineStr">
        <is>
          <t xml:space="preserve"> </t>
        </is>
      </c>
      <c r="E31" s="6" t="n">
        <v>-5100</v>
      </c>
    </row>
    <row r="32">
      <c r="A32" s="4" t="inlineStr">
        <is>
          <t>Withholding of common stock upon vesting of restricted stock units, shares</t>
        </is>
      </c>
      <c r="B32" s="6" t="n">
        <v>-170000</v>
      </c>
    </row>
    <row r="33">
      <c r="A33" s="4" t="inlineStr">
        <is>
          <t>Stock-based compensation expense</t>
        </is>
      </c>
      <c r="B33" s="4" t="inlineStr">
        <is>
          <t xml:space="preserve"> </t>
        </is>
      </c>
      <c r="C33" s="6" t="n">
        <v>18334</v>
      </c>
      <c r="D33" s="4" t="inlineStr">
        <is>
          <t xml:space="preserve"> </t>
        </is>
      </c>
      <c r="E33" s="6" t="n">
        <v>18334</v>
      </c>
    </row>
    <row r="34">
      <c r="A34" s="4" t="inlineStr">
        <is>
          <t>Net income</t>
        </is>
      </c>
      <c r="B34" s="4" t="inlineStr">
        <is>
          <t xml:space="preserve"> </t>
        </is>
      </c>
      <c r="C34" s="4" t="inlineStr">
        <is>
          <t xml:space="preserve"> </t>
        </is>
      </c>
      <c r="D34" s="6" t="n">
        <v>206157</v>
      </c>
      <c r="E34" s="6" t="n">
        <v>206157</v>
      </c>
    </row>
    <row r="35">
      <c r="A35" s="4" t="inlineStr">
        <is>
          <t>Ending balance at Dec. 31, 2020</t>
        </is>
      </c>
      <c r="B35" s="7" t="n">
        <v>334</v>
      </c>
      <c r="C35" s="7" t="n">
        <v>697200</v>
      </c>
      <c r="D35" s="7" t="n">
        <v>583171</v>
      </c>
      <c r="E35" s="7" t="n">
        <v>1280705</v>
      </c>
    </row>
    <row r="36">
      <c r="A36" s="4" t="inlineStr">
        <is>
          <t>Ending balance, shares at Dec. 31, 2020</t>
        </is>
      </c>
      <c r="B36" s="6" t="n">
        <v>3335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Narrative) (Details) - USD ($) $ in Thousands</t>
        </is>
      </c>
      <c r="B1" s="2" t="inlineStr">
        <is>
          <t>Jun. 14,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Nov. 30, 2016</t>
        </is>
      </c>
    </row>
    <row r="2">
      <c r="A2" s="3" t="inlineStr">
        <is>
          <t>Business Combinations [Line Items]</t>
        </is>
      </c>
    </row>
    <row r="3">
      <c r="A3" s="4" t="inlineStr">
        <is>
          <t>Acquisition expense</t>
        </is>
      </c>
      <c r="M3" s="7" t="n">
        <v>437</v>
      </c>
    </row>
    <row r="4">
      <c r="A4" s="4" t="inlineStr">
        <is>
          <t>Revenues</t>
        </is>
      </c>
      <c r="K4" s="7" t="n">
        <v>3161192</v>
      </c>
      <c r="L4" s="7" t="n">
        <v>2535911</v>
      </c>
      <c r="M4" s="6" t="n">
        <v>2147413</v>
      </c>
    </row>
    <row r="5">
      <c r="A5" s="4" t="inlineStr">
        <is>
          <t>Income before income tax expense</t>
        </is>
      </c>
      <c r="C5" s="7" t="n">
        <v>121164</v>
      </c>
      <c r="D5" s="7" t="n">
        <v>64885</v>
      </c>
      <c r="E5" s="7" t="n">
        <v>50103</v>
      </c>
      <c r="F5" s="7" t="n">
        <v>34088</v>
      </c>
      <c r="G5" s="7" t="n">
        <v>53968</v>
      </c>
      <c r="H5" s="7" t="n">
        <v>34840</v>
      </c>
      <c r="I5" s="7" t="n">
        <v>20830</v>
      </c>
      <c r="J5" s="7" t="n">
        <v>22997</v>
      </c>
      <c r="K5" s="6" t="n">
        <v>270240</v>
      </c>
      <c r="L5" s="6" t="n">
        <v>132635</v>
      </c>
      <c r="M5" s="6" t="n">
        <v>128530</v>
      </c>
    </row>
    <row r="6">
      <c r="A6" s="4" t="inlineStr">
        <is>
          <t>Equity in income of unconsolidated subsidiaries</t>
        </is>
      </c>
      <c r="M6" s="6" t="n">
        <v>14849</v>
      </c>
    </row>
    <row r="7">
      <c r="A7" s="4" t="inlineStr">
        <is>
          <t>Wade Jurney Homes [Member]</t>
        </is>
      </c>
    </row>
    <row r="8">
      <c r="A8" s="3" t="inlineStr">
        <is>
          <t>Business Combinations [Line Items]</t>
        </is>
      </c>
    </row>
    <row r="9">
      <c r="A9" s="4" t="inlineStr">
        <is>
          <t>Acquisition expense</t>
        </is>
      </c>
      <c r="M9" s="6" t="n">
        <v>400</v>
      </c>
    </row>
    <row r="10">
      <c r="A10" s="4" t="inlineStr">
        <is>
          <t>Business combination, purchase price</t>
        </is>
      </c>
      <c r="B10" s="7" t="n">
        <v>37500</v>
      </c>
    </row>
    <row r="11">
      <c r="A11" s="4" t="inlineStr">
        <is>
          <t>Ownership interest</t>
        </is>
      </c>
      <c r="B11" s="4" t="inlineStr">
        <is>
          <t>50.00%</t>
        </is>
      </c>
      <c r="N11" s="4" t="inlineStr">
        <is>
          <t>50.00%</t>
        </is>
      </c>
    </row>
    <row r="12">
      <c r="A12" s="4" t="inlineStr">
        <is>
          <t>Previously held equity interest</t>
        </is>
      </c>
      <c r="B12" s="7" t="n">
        <v>35625</v>
      </c>
      <c r="M12" s="6" t="n">
        <v>35600</v>
      </c>
    </row>
    <row r="13">
      <c r="A13" s="4" t="inlineStr">
        <is>
          <t>Estimated discount for lack of control</t>
        </is>
      </c>
      <c r="M13" s="6" t="n">
        <v>1900</v>
      </c>
    </row>
    <row r="14">
      <c r="A14" s="4" t="inlineStr">
        <is>
          <t>Revenues</t>
        </is>
      </c>
      <c r="M14" s="6" t="n">
        <v>210100</v>
      </c>
    </row>
    <row r="15">
      <c r="A15" s="4" t="inlineStr">
        <is>
          <t>Income before income tax expense</t>
        </is>
      </c>
      <c r="M15" s="6" t="n">
        <v>-800</v>
      </c>
    </row>
    <row r="16">
      <c r="A16" s="4" t="inlineStr">
        <is>
          <t>Equity in income of unconsolidated subsidiaries</t>
        </is>
      </c>
      <c r="M16" s="7" t="n">
        <v>7200</v>
      </c>
    </row>
    <row r="17">
      <c r="A17" s="4" t="inlineStr">
        <is>
          <t>Wade Jurney Homes [Member]</t>
        </is>
      </c>
    </row>
    <row r="18">
      <c r="A18" s="3" t="inlineStr">
        <is>
          <t>Business Combinations [Line Items]</t>
        </is>
      </c>
    </row>
    <row r="19">
      <c r="A19" s="4" t="inlineStr">
        <is>
          <t>Ownership subsidiary</t>
        </is>
      </c>
      <c r="B19" s="4" t="inlineStr">
        <is>
          <t>100.00%</t>
        </is>
      </c>
    </row>
    <row r="20">
      <c r="A20" s="4" t="inlineStr">
        <is>
          <t>Cell Phone Tower Lease [Member] | Wade Jurney Homes [Member]</t>
        </is>
      </c>
    </row>
    <row r="21">
      <c r="A21" s="3" t="inlineStr">
        <is>
          <t>Business Combinations [Line Items]</t>
        </is>
      </c>
    </row>
    <row r="22">
      <c r="A22" s="4" t="inlineStr">
        <is>
          <t>Gain (loss) on assets impairment</t>
        </is>
      </c>
      <c r="L22" s="6" t="n">
        <v>800</v>
      </c>
    </row>
    <row r="23">
      <c r="A23" s="4" t="inlineStr">
        <is>
          <t>Trade Names [Member] | Wade Jurney Homes [Member]</t>
        </is>
      </c>
    </row>
    <row r="24">
      <c r="A24" s="3" t="inlineStr">
        <is>
          <t>Business Combinations [Line Items]</t>
        </is>
      </c>
    </row>
    <row r="25">
      <c r="A25" s="4" t="inlineStr">
        <is>
          <t>Estimated fair value</t>
        </is>
      </c>
      <c r="K25" s="7" t="n">
        <v>3300</v>
      </c>
    </row>
    <row r="26">
      <c r="A26" s="4" t="inlineStr">
        <is>
          <t>Amortization period</t>
        </is>
      </c>
      <c r="K26" s="4" t="inlineStr">
        <is>
          <t>10 years</t>
        </is>
      </c>
    </row>
    <row r="27">
      <c r="A27" s="4" t="inlineStr">
        <is>
          <t>Impairment</t>
        </is>
      </c>
      <c r="L27" s="6" t="n">
        <v>3300</v>
      </c>
    </row>
    <row r="28">
      <c r="A28" s="4" t="inlineStr">
        <is>
          <t>Accumulated amortization</t>
        </is>
      </c>
      <c r="G28" s="7" t="n">
        <v>500</v>
      </c>
      <c r="L28" s="6" t="n">
        <v>500</v>
      </c>
    </row>
    <row r="29">
      <c r="A29" s="4" t="inlineStr">
        <is>
          <t>Gain (loss) on assets impairment</t>
        </is>
      </c>
      <c r="L29" s="7" t="n">
        <v>-2800</v>
      </c>
    </row>
    <row r="30">
      <c r="A30" s="4" t="inlineStr">
        <is>
          <t>Non-Compete Agreements [Member] | Wade Jurney Homes [Member]</t>
        </is>
      </c>
    </row>
    <row r="31">
      <c r="A31" s="3" t="inlineStr">
        <is>
          <t>Business Combinations [Line Items]</t>
        </is>
      </c>
    </row>
    <row r="32">
      <c r="A32" s="4" t="inlineStr">
        <is>
          <t>Estimated fair value</t>
        </is>
      </c>
      <c r="K32" s="7" t="n">
        <v>300</v>
      </c>
    </row>
    <row r="33">
      <c r="A33" s="4" t="inlineStr">
        <is>
          <t>Amortization period</t>
        </is>
      </c>
      <c r="K33"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chedule Of Total Consideration Transferred) (Details) - Wade Jurney Homes [Member] - USD ($) $ in Thousands</t>
        </is>
      </c>
      <c r="B1" s="2" t="inlineStr">
        <is>
          <t>Jun. 14, 2018</t>
        </is>
      </c>
      <c r="C1" s="2" t="inlineStr">
        <is>
          <t>Dec. 31, 2018</t>
        </is>
      </c>
    </row>
    <row r="2">
      <c r="A2" s="3" t="inlineStr">
        <is>
          <t>Business Acquisition [Line Items]</t>
        </is>
      </c>
    </row>
    <row r="3">
      <c r="A3" s="4" t="inlineStr">
        <is>
          <t>Cash consideration transferred for 50% ownership interest</t>
        </is>
      </c>
      <c r="B3" s="7" t="n">
        <v>37500</v>
      </c>
    </row>
    <row r="4">
      <c r="A4" s="4" t="inlineStr">
        <is>
          <t>Previously held equity interest acquisition date fair value</t>
        </is>
      </c>
      <c r="B4" s="6" t="n">
        <v>35625</v>
      </c>
      <c r="C4" s="7" t="n">
        <v>35600</v>
      </c>
    </row>
    <row r="5">
      <c r="A5" s="4" t="inlineStr">
        <is>
          <t>Net assets acquired</t>
        </is>
      </c>
      <c r="B5" s="7" t="n">
        <v>73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Fair Values Of Assets Acquired And Liabilities Assumed) (Details) - USD ($) $ in Thousands</t>
        </is>
      </c>
      <c r="B1" s="2" t="inlineStr">
        <is>
          <t>Dec. 31, 2020</t>
        </is>
      </c>
      <c r="C1" s="2" t="inlineStr">
        <is>
          <t>Dec. 31, 2019</t>
        </is>
      </c>
      <c r="D1" s="2" t="inlineStr">
        <is>
          <t>Jun. 14, 2018</t>
        </is>
      </c>
    </row>
    <row r="2">
      <c r="A2" s="3" t="inlineStr">
        <is>
          <t>Assets acquired and liabilities assumed</t>
        </is>
      </c>
    </row>
    <row r="3">
      <c r="A3" s="4" t="inlineStr">
        <is>
          <t>Goodwill</t>
        </is>
      </c>
      <c r="B3" s="7" t="n">
        <v>30395</v>
      </c>
      <c r="C3" s="7" t="n">
        <v>30395</v>
      </c>
    </row>
    <row r="4">
      <c r="A4" s="4" t="inlineStr">
        <is>
          <t>Wade Jurney Homes [Member]</t>
        </is>
      </c>
    </row>
    <row r="5">
      <c r="A5" s="3" t="inlineStr">
        <is>
          <t>Assets acquired and liabilities assumed</t>
        </is>
      </c>
    </row>
    <row r="6">
      <c r="A6" s="4" t="inlineStr">
        <is>
          <t>Cash and cash equivalents</t>
        </is>
      </c>
      <c r="D6" s="7" t="n">
        <v>9464</v>
      </c>
    </row>
    <row r="7">
      <c r="A7" s="4" t="inlineStr">
        <is>
          <t>Cash held in escrow</t>
        </is>
      </c>
      <c r="D7" s="6" t="n">
        <v>260</v>
      </c>
    </row>
    <row r="8">
      <c r="A8" s="4" t="inlineStr">
        <is>
          <t>Accounts receivable</t>
        </is>
      </c>
      <c r="D8" s="6" t="n">
        <v>1042</v>
      </c>
    </row>
    <row r="9">
      <c r="A9" s="4" t="inlineStr">
        <is>
          <t>Inventories</t>
        </is>
      </c>
      <c r="D9" s="6" t="n">
        <v>156828</v>
      </c>
    </row>
    <row r="10">
      <c r="A10" s="4" t="inlineStr">
        <is>
          <t>Prepaid expenses and other assets</t>
        </is>
      </c>
      <c r="D10" s="6" t="n">
        <v>7710</v>
      </c>
    </row>
    <row r="11">
      <c r="A11" s="4" t="inlineStr">
        <is>
          <t>Amortizable intangible assets</t>
        </is>
      </c>
      <c r="D11" s="6" t="n">
        <v>3600</v>
      </c>
    </row>
    <row r="12">
      <c r="A12" s="4" t="inlineStr">
        <is>
          <t>Goodwill</t>
        </is>
      </c>
      <c r="D12" s="6" t="n">
        <v>3317</v>
      </c>
    </row>
    <row r="13">
      <c r="A13" s="4" t="inlineStr">
        <is>
          <t>Total assets</t>
        </is>
      </c>
      <c r="D13" s="6" t="n">
        <v>182221</v>
      </c>
    </row>
    <row r="14">
      <c r="A14" s="4" t="inlineStr">
        <is>
          <t>Accounts payable</t>
        </is>
      </c>
      <c r="D14" s="6" t="n">
        <v>12516</v>
      </c>
    </row>
    <row r="15">
      <c r="A15" s="4" t="inlineStr">
        <is>
          <t>Accrued expenses and other liabilities</t>
        </is>
      </c>
      <c r="D15" s="6" t="n">
        <v>2349</v>
      </c>
    </row>
    <row r="16">
      <c r="A16" s="4" t="inlineStr">
        <is>
          <t>Senior notes and revolving line of credit</t>
        </is>
      </c>
      <c r="D16" s="6" t="n">
        <v>94231</v>
      </c>
    </row>
    <row r="17">
      <c r="A17" s="4" t="inlineStr">
        <is>
          <t>Total liabilities</t>
        </is>
      </c>
      <c r="D17" s="6" t="n">
        <v>109096</v>
      </c>
    </row>
    <row r="18">
      <c r="A18" s="4" t="inlineStr">
        <is>
          <t>Net assets acquired</t>
        </is>
      </c>
      <c r="D18" s="7" t="n">
        <v>73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Schedule Of Pro Forma Information) (Details) - Wade Jurney Homes [Member] $ / shares in Units, $ in Thousands</t>
        </is>
      </c>
      <c r="B1" s="2" t="inlineStr">
        <is>
          <t>12 Months Ended</t>
        </is>
      </c>
    </row>
    <row r="2">
      <c r="B2" s="2" t="inlineStr">
        <is>
          <t>Dec. 31, 2018USD ($)$ / sharesshares</t>
        </is>
      </c>
    </row>
    <row r="3">
      <c r="A3" s="3" t="inlineStr">
        <is>
          <t>Business Acquisition [Line Items]</t>
        </is>
      </c>
    </row>
    <row r="4">
      <c r="A4" s="4" t="inlineStr">
        <is>
          <t>Total revenues</t>
        </is>
      </c>
      <c r="B4" s="7" t="n">
        <v>2297804</v>
      </c>
    </row>
    <row r="5">
      <c r="A5" s="4" t="inlineStr">
        <is>
          <t>Income before tax expense</t>
        </is>
      </c>
      <c r="B5" s="6" t="n">
        <v>148245</v>
      </c>
    </row>
    <row r="6">
      <c r="A6" s="4" t="inlineStr">
        <is>
          <t>Income tax expense</t>
        </is>
      </c>
      <c r="B6" s="6" t="n">
        <v>-37061</v>
      </c>
    </row>
    <row r="7">
      <c r="A7" s="4" t="inlineStr">
        <is>
          <t>Net income</t>
        </is>
      </c>
      <c r="B7" s="6" t="n">
        <v>111184</v>
      </c>
    </row>
    <row r="8">
      <c r="A8" s="4" t="inlineStr">
        <is>
          <t>Less: Undistributed earnings allocated to participating securities</t>
        </is>
      </c>
      <c r="B8" s="6" t="n">
        <v>-68</v>
      </c>
    </row>
    <row r="9">
      <c r="A9" s="4" t="inlineStr">
        <is>
          <t>Numerator for basic and diluted pro forma EPS</t>
        </is>
      </c>
      <c r="B9" s="7" t="n">
        <v>111116</v>
      </c>
    </row>
    <row r="10">
      <c r="A10" s="4" t="inlineStr">
        <is>
          <t>Pro forma weighted average shares-basic | shares</t>
        </is>
      </c>
      <c r="B10" s="6" t="n">
        <v>30084913</v>
      </c>
    </row>
    <row r="11">
      <c r="A11" s="4" t="inlineStr">
        <is>
          <t>Pro forma weighted average shares-diluted | shares</t>
        </is>
      </c>
      <c r="B11" s="6" t="n">
        <v>30391346</v>
      </c>
    </row>
    <row r="12">
      <c r="A12" s="4" t="inlineStr">
        <is>
          <t>Pro forma basic EPS | $ / shares</t>
        </is>
      </c>
      <c r="B12" s="8" t="n">
        <v>3.69</v>
      </c>
    </row>
    <row r="13">
      <c r="A13" s="4" t="inlineStr">
        <is>
          <t>Pro forma diluted EPS | $ / shares</t>
        </is>
      </c>
      <c r="B13" s="8" t="n">
        <v>3.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ntory (Schedule Of Inventory) (Details) - USD ($) $ in Thousands</t>
        </is>
      </c>
      <c r="B1" s="2" t="inlineStr">
        <is>
          <t>Dec. 31, 2020</t>
        </is>
      </c>
      <c r="C1" s="2" t="inlineStr">
        <is>
          <t>Dec. 31, 2019</t>
        </is>
      </c>
      <c r="D1" s="2" t="inlineStr">
        <is>
          <t>Dec. 31, 2018</t>
        </is>
      </c>
      <c r="E1" s="2" t="inlineStr">
        <is>
          <t>Dec. 31, 2017</t>
        </is>
      </c>
    </row>
    <row r="2">
      <c r="A2" s="3" t="inlineStr">
        <is>
          <t>Inventory [Abstract]</t>
        </is>
      </c>
    </row>
    <row r="3">
      <c r="A3" s="4" t="inlineStr">
        <is>
          <t>Homes under construction</t>
        </is>
      </c>
      <c r="B3" s="7" t="n">
        <v>1040584</v>
      </c>
      <c r="C3" s="7" t="n">
        <v>1091576</v>
      </c>
    </row>
    <row r="4">
      <c r="A4" s="4" t="inlineStr">
        <is>
          <t>Land and land development</t>
        </is>
      </c>
      <c r="B4" s="6" t="n">
        <v>828242</v>
      </c>
      <c r="C4" s="6" t="n">
        <v>836904</v>
      </c>
    </row>
    <row r="5">
      <c r="A5" s="4" t="inlineStr">
        <is>
          <t>Capitalized interest</t>
        </is>
      </c>
      <c r="B5" s="6" t="n">
        <v>60838</v>
      </c>
      <c r="C5" s="6" t="n">
        <v>67069</v>
      </c>
      <c r="D5" s="7" t="n">
        <v>53842</v>
      </c>
      <c r="E5" s="7" t="n">
        <v>41762</v>
      </c>
    </row>
    <row r="6">
      <c r="A6" s="4" t="inlineStr">
        <is>
          <t>Total inventories</t>
        </is>
      </c>
      <c r="B6" s="7" t="n">
        <v>1929664</v>
      </c>
      <c r="C6" s="7" t="n">
        <v>19955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Services (Narrative) (Details) - USD ($) $ in Thousands</t>
        </is>
      </c>
      <c r="B1" s="2" t="inlineStr">
        <is>
          <t>12 Months Ended</t>
        </is>
      </c>
    </row>
    <row r="2">
      <c r="B2" s="2" t="inlineStr">
        <is>
          <t>Dec. 31, 2020</t>
        </is>
      </c>
      <c r="C2" s="2" t="inlineStr">
        <is>
          <t>Dec. 31, 2019</t>
        </is>
      </c>
    </row>
    <row r="3">
      <c r="A3" s="3" t="inlineStr">
        <is>
          <t>Financial Services [Line Items]</t>
        </is>
      </c>
    </row>
    <row r="4">
      <c r="A4" s="4" t="inlineStr">
        <is>
          <t>Mortgage loans held for sale</t>
        </is>
      </c>
      <c r="B4" s="7" t="n">
        <v>282639</v>
      </c>
      <c r="C4" s="7" t="n">
        <v>185246</v>
      </c>
    </row>
    <row r="5">
      <c r="A5" s="4" t="inlineStr">
        <is>
          <t>Inspire [Member]</t>
        </is>
      </c>
    </row>
    <row r="6">
      <c r="A6" s="3" t="inlineStr">
        <is>
          <t>Financial Services [Line Items]</t>
        </is>
      </c>
    </row>
    <row r="7">
      <c r="A7" s="4" t="inlineStr">
        <is>
          <t>Mortgage loans in process</t>
        </is>
      </c>
      <c r="B7" s="6" t="n">
        <v>172300</v>
      </c>
      <c r="C7" s="6" t="n">
        <v>37600</v>
      </c>
    </row>
    <row r="8">
      <c r="A8" s="4" t="inlineStr">
        <is>
          <t>Mortgage loans held for sale</t>
        </is>
      </c>
      <c r="B8" s="6" t="n">
        <v>282600</v>
      </c>
      <c r="C8" s="6" t="n">
        <v>185200</v>
      </c>
    </row>
    <row r="9">
      <c r="A9" s="4" t="inlineStr">
        <is>
          <t>Mortgage loans held for sale aggregate outstanding principal balance</t>
        </is>
      </c>
      <c r="B9" s="7" t="n">
        <v>269600</v>
      </c>
      <c r="C9" s="7" t="n">
        <v>179300</v>
      </c>
    </row>
    <row r="10">
      <c r="A10" s="4" t="inlineStr">
        <is>
          <t>Inspire [Member] | Weighted Average [Member]</t>
        </is>
      </c>
    </row>
    <row r="11">
      <c r="A11" s="3" t="inlineStr">
        <is>
          <t>Financial Services [Line Items]</t>
        </is>
      </c>
    </row>
    <row r="12">
      <c r="A12" s="4" t="inlineStr">
        <is>
          <t>Interest rate</t>
        </is>
      </c>
      <c r="B12" s="4" t="inlineStr">
        <is>
          <t>2.80%</t>
        </is>
      </c>
      <c r="C12" s="4" t="inlineStr">
        <is>
          <t>3.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t>
        </is>
      </c>
      <c r="B3" s="7" t="n">
        <v>65156</v>
      </c>
      <c r="C3" s="7" t="n">
        <v>65585</v>
      </c>
    </row>
    <row r="4">
      <c r="A4" s="4" t="inlineStr">
        <is>
          <t>Less accumulated depreciation</t>
        </is>
      </c>
      <c r="B4" s="6" t="n">
        <v>-36772</v>
      </c>
      <c r="C4" s="6" t="n">
        <v>-29587</v>
      </c>
    </row>
    <row r="5">
      <c r="A5" s="4" t="inlineStr">
        <is>
          <t>Total property and equipment, net</t>
        </is>
      </c>
      <c r="B5" s="6" t="n">
        <v>28384</v>
      </c>
      <c r="C5" s="6" t="n">
        <v>35998</v>
      </c>
    </row>
    <row r="6">
      <c r="A6" s="4" t="inlineStr">
        <is>
          <t>Land [Member]</t>
        </is>
      </c>
    </row>
    <row r="7">
      <c r="A7" s="3" t="inlineStr">
        <is>
          <t>Property, Plant and Equipment [Line Items]</t>
        </is>
      </c>
    </row>
    <row r="8">
      <c r="A8" s="4" t="inlineStr">
        <is>
          <t>Property and equipment</t>
        </is>
      </c>
      <c r="B8" s="6" t="n">
        <v>2245</v>
      </c>
      <c r="C8" s="6" t="n">
        <v>3289</v>
      </c>
    </row>
    <row r="9">
      <c r="A9" s="4" t="inlineStr">
        <is>
          <t>Buildings And Improvements [Member]</t>
        </is>
      </c>
    </row>
    <row r="10">
      <c r="A10" s="3" t="inlineStr">
        <is>
          <t>Property, Plant and Equipment [Line Items]</t>
        </is>
      </c>
    </row>
    <row r="11">
      <c r="A11" s="4" t="inlineStr">
        <is>
          <t>Property and equipment</t>
        </is>
      </c>
      <c r="B11" s="6" t="n">
        <v>3880</v>
      </c>
      <c r="C11" s="6" t="n">
        <v>3849</v>
      </c>
    </row>
    <row r="12">
      <c r="A12" s="4" t="inlineStr">
        <is>
          <t>Leasehold Improvements [Member]</t>
        </is>
      </c>
    </row>
    <row r="13">
      <c r="A13" s="3" t="inlineStr">
        <is>
          <t>Property, Plant and Equipment [Line Items]</t>
        </is>
      </c>
    </row>
    <row r="14">
      <c r="A14" s="4" t="inlineStr">
        <is>
          <t>Property and equipment</t>
        </is>
      </c>
      <c r="B14" s="6" t="n">
        <v>3703</v>
      </c>
      <c r="C14" s="6" t="n">
        <v>3138</v>
      </c>
    </row>
    <row r="15">
      <c r="A15" s="4" t="inlineStr">
        <is>
          <t>Machinery And Equipment [Member]</t>
        </is>
      </c>
    </row>
    <row r="16">
      <c r="A16" s="3" t="inlineStr">
        <is>
          <t>Property, Plant and Equipment [Line Items]</t>
        </is>
      </c>
    </row>
    <row r="17">
      <c r="A17" s="4" t="inlineStr">
        <is>
          <t>Property and equipment</t>
        </is>
      </c>
      <c r="B17" s="6" t="n">
        <v>11752</v>
      </c>
      <c r="C17" s="6" t="n">
        <v>11058</v>
      </c>
    </row>
    <row r="18">
      <c r="A18" s="4" t="inlineStr">
        <is>
          <t>Furniture And Fixtures [Member]</t>
        </is>
      </c>
    </row>
    <row r="19">
      <c r="A19" s="3" t="inlineStr">
        <is>
          <t>Property, Plant and Equipment [Line Items]</t>
        </is>
      </c>
    </row>
    <row r="20">
      <c r="A20" s="4" t="inlineStr">
        <is>
          <t>Property and equipment</t>
        </is>
      </c>
      <c r="B20" s="6" t="n">
        <v>2895</v>
      </c>
      <c r="C20" s="6" t="n">
        <v>2657</v>
      </c>
    </row>
    <row r="21">
      <c r="A21" s="4" t="inlineStr">
        <is>
          <t>Model Furnishings [Member]</t>
        </is>
      </c>
    </row>
    <row r="22">
      <c r="A22" s="3" t="inlineStr">
        <is>
          <t>Property, Plant and Equipment [Line Items]</t>
        </is>
      </c>
    </row>
    <row r="23">
      <c r="A23" s="4" t="inlineStr">
        <is>
          <t>Property and equipment</t>
        </is>
      </c>
      <c r="B23" s="6" t="n">
        <v>27109</v>
      </c>
      <c r="C23" s="6" t="n">
        <v>29829</v>
      </c>
    </row>
    <row r="24">
      <c r="A24" s="4" t="inlineStr">
        <is>
          <t>Computer Hardware and Software [Member]</t>
        </is>
      </c>
    </row>
    <row r="25">
      <c r="A25" s="3" t="inlineStr">
        <is>
          <t>Property, Plant and Equipment [Line Items]</t>
        </is>
      </c>
    </row>
    <row r="26">
      <c r="A26" s="4" t="inlineStr">
        <is>
          <t>Property and equipment</t>
        </is>
      </c>
      <c r="B26" s="7" t="n">
        <v>13572</v>
      </c>
      <c r="C26" s="7" t="n">
        <v>117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Assets (Schedule Of Prepaid Expenses And Other Assets) (Details) - USD ($) $ in Thousands</t>
        </is>
      </c>
      <c r="C1" s="2" t="inlineStr">
        <is>
          <t>Dec. 31, 2020</t>
        </is>
      </c>
      <c r="D1" s="2" t="inlineStr">
        <is>
          <t>Dec. 31, 2019</t>
        </is>
      </c>
    </row>
    <row r="2">
      <c r="A2" s="3" t="inlineStr">
        <is>
          <t>Prepaid Expenses and Other Assets [Abstract]</t>
        </is>
      </c>
    </row>
    <row r="3">
      <c r="A3" s="4" t="inlineStr">
        <is>
          <t>Prepaid insurance</t>
        </is>
      </c>
      <c r="C3" s="7" t="n">
        <v>18699</v>
      </c>
      <c r="D3" s="7" t="n">
        <v>26175</v>
      </c>
    </row>
    <row r="4">
      <c r="A4" s="4" t="inlineStr">
        <is>
          <t>Lot option and escrow deposits</t>
        </is>
      </c>
      <c r="C4" s="6" t="n">
        <v>39985</v>
      </c>
      <c r="D4" s="6" t="n">
        <v>48810</v>
      </c>
    </row>
    <row r="5">
      <c r="A5" s="4" t="inlineStr">
        <is>
          <t>Performance deposits</t>
        </is>
      </c>
      <c r="C5" s="6" t="n">
        <v>9372</v>
      </c>
      <c r="D5" s="6" t="n">
        <v>6299</v>
      </c>
    </row>
    <row r="6">
      <c r="A6" s="4" t="inlineStr">
        <is>
          <t>Deferred financing costs on revolving line of credit, net</t>
        </is>
      </c>
      <c r="C6" s="6" t="n">
        <v>3206</v>
      </c>
      <c r="D6" s="6" t="n">
        <v>4574</v>
      </c>
    </row>
    <row r="7">
      <c r="A7" s="4" t="inlineStr">
        <is>
          <t>Restricted cash</t>
        </is>
      </c>
      <c r="B7" s="4" t="inlineStr">
        <is>
          <t>[1]</t>
        </is>
      </c>
      <c r="C7" s="6" t="n">
        <v>4080</v>
      </c>
      <c r="D7" s="6" t="n">
        <v>3085</v>
      </c>
    </row>
    <row r="8">
      <c r="A8" s="4" t="inlineStr">
        <is>
          <t>Secured note receivable</t>
        </is>
      </c>
      <c r="C8" s="6" t="n">
        <v>2434</v>
      </c>
      <c r="D8" s="6" t="n">
        <v>2602</v>
      </c>
    </row>
    <row r="9">
      <c r="A9" s="4" t="inlineStr">
        <is>
          <t>Right of use assets</t>
        </is>
      </c>
      <c r="C9" s="6" t="n">
        <v>16175</v>
      </c>
      <c r="D9" s="6" t="n">
        <v>18854</v>
      </c>
    </row>
    <row r="10">
      <c r="A10" s="4" t="inlineStr">
        <is>
          <t>Other assets and prepaid expenses</t>
        </is>
      </c>
      <c r="C10" s="6" t="n">
        <v>8082</v>
      </c>
      <c r="D10" s="6" t="n">
        <v>8842</v>
      </c>
    </row>
    <row r="11">
      <c r="A11" s="4" t="inlineStr">
        <is>
          <t>Mortgage loans held for investment</t>
        </is>
      </c>
      <c r="C11" s="6" t="n">
        <v>8727</v>
      </c>
      <c r="D11" s="6" t="n">
        <v>3385</v>
      </c>
    </row>
    <row r="12">
      <c r="A12" s="4" t="inlineStr">
        <is>
          <t>Derivative assets and mortgage servicing rights</t>
        </is>
      </c>
      <c r="C12" s="6" t="n">
        <v>11870</v>
      </c>
      <c r="D12" s="6" t="n">
        <v>1382</v>
      </c>
    </row>
    <row r="13">
      <c r="A13" s="4" t="inlineStr">
        <is>
          <t>Total prepaid expenses and other assets</t>
        </is>
      </c>
      <c r="C13" s="7" t="n">
        <v>122630</v>
      </c>
      <c r="D13" s="7" t="n">
        <v>124008</v>
      </c>
    </row>
    <row r="14"/>
    <row r="15">
      <c r="A15" s="4" t="inlineStr">
        <is>
          <t>[1]</t>
        </is>
      </c>
      <c r="B15" s="4" t="inlineStr">
        <is>
          <t>Restricted cash consists of earnest money deposits for home sale contracts held by third parties as required by various jurisdictions, and certain pledge balances associated with our mortgage repurchase facilities.</t>
        </is>
      </c>
    </row>
  </sheetData>
  <mergeCells count="3">
    <mergeCell ref="A1:B1"/>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Accrued Expenses and Other Liabilities (Schedule Of Accrued Expenses And Other Liabilities) (Details) - USD ($) $ in Thousands</t>
        </is>
      </c>
      <c r="B1" s="2" t="inlineStr">
        <is>
          <t>Dec. 31, 2020</t>
        </is>
      </c>
      <c r="C1" s="2" t="inlineStr">
        <is>
          <t>Dec. 31, 2019</t>
        </is>
      </c>
      <c r="D1" s="2" t="inlineStr">
        <is>
          <t>Dec. 31, 2018</t>
        </is>
      </c>
      <c r="E1" s="2" t="inlineStr">
        <is>
          <t>Dec. 31, 2017</t>
        </is>
      </c>
    </row>
    <row r="2">
      <c r="A2" s="3" t="inlineStr">
        <is>
          <t>Accrued Expenses and Other Liabilities [Abstract]</t>
        </is>
      </c>
    </row>
    <row r="3">
      <c r="A3" s="4" t="inlineStr">
        <is>
          <t>Earnest money deposits</t>
        </is>
      </c>
      <c r="B3" s="7" t="n">
        <v>30578</v>
      </c>
      <c r="C3" s="7" t="n">
        <v>10592</v>
      </c>
    </row>
    <row r="4">
      <c r="A4" s="4" t="inlineStr">
        <is>
          <t>Warranty reserve</t>
        </is>
      </c>
      <c r="B4" s="6" t="n">
        <v>13824</v>
      </c>
      <c r="C4" s="6" t="n">
        <v>9731</v>
      </c>
      <c r="D4" s="7" t="n">
        <v>7970</v>
      </c>
      <c r="E4" s="7" t="n">
        <v>8531</v>
      </c>
    </row>
    <row r="5">
      <c r="A5" s="4" t="inlineStr">
        <is>
          <t>Accrued compensation costs</t>
        </is>
      </c>
      <c r="B5" s="6" t="n">
        <v>60692</v>
      </c>
      <c r="C5" s="6" t="n">
        <v>30888</v>
      </c>
    </row>
    <row r="6">
      <c r="A6" s="4" t="inlineStr">
        <is>
          <t>Land development and home construction accruals</t>
        </is>
      </c>
      <c r="B6" s="6" t="n">
        <v>80088</v>
      </c>
      <c r="C6" s="6" t="n">
        <v>110284</v>
      </c>
    </row>
    <row r="7">
      <c r="A7" s="4" t="inlineStr">
        <is>
          <t>Liability for product financing arrangements</t>
        </is>
      </c>
      <c r="B7" s="7" t="n">
        <v>62084</v>
      </c>
      <c r="C7" s="7" t="n">
        <v>3848</v>
      </c>
    </row>
    <row r="8">
      <c r="A8" s="4" t="inlineStr">
        <is>
          <t>Operating Lease, Liability, Statement of Financial Position [Extensible List]</t>
        </is>
      </c>
      <c r="B8" s="4" t="inlineStr">
        <is>
          <t>Total accrued expenses and other liabilities</t>
        </is>
      </c>
      <c r="C8" s="4" t="inlineStr">
        <is>
          <t>Total accrued expenses and other liabilities</t>
        </is>
      </c>
    </row>
    <row r="9">
      <c r="A9" s="4" t="inlineStr">
        <is>
          <t>Accrued interest</t>
        </is>
      </c>
      <c r="B9" s="7" t="n">
        <v>13649</v>
      </c>
      <c r="C9" s="7" t="n">
        <v>14562</v>
      </c>
    </row>
    <row r="10">
      <c r="A10" s="4" t="inlineStr">
        <is>
          <t>Lease liabilities - operating leases</t>
        </is>
      </c>
      <c r="B10" s="6" t="n">
        <v>16801</v>
      </c>
      <c r="C10" s="6" t="n">
        <v>19306</v>
      </c>
    </row>
    <row r="11">
      <c r="A11" s="4" t="inlineStr">
        <is>
          <t>Income taxes payable</t>
        </is>
      </c>
      <c r="B11" s="6" t="n">
        <v>3118</v>
      </c>
      <c r="C11" s="6" t="n">
        <v>329</v>
      </c>
    </row>
    <row r="12">
      <c r="A12" s="4" t="inlineStr">
        <is>
          <t>Derivative liability</t>
        </is>
      </c>
      <c r="B12" s="6" t="n">
        <v>3807</v>
      </c>
      <c r="C12" s="6" t="n">
        <v>147</v>
      </c>
    </row>
    <row r="13">
      <c r="A13" s="4" t="inlineStr">
        <is>
          <t>Other accrued liabilities</t>
        </is>
      </c>
      <c r="B13" s="6" t="n">
        <v>18110</v>
      </c>
      <c r="C13" s="6" t="n">
        <v>14288</v>
      </c>
    </row>
    <row r="14">
      <c r="A14" s="4" t="inlineStr">
        <is>
          <t>Total accrued expenses and other liabilities</t>
        </is>
      </c>
      <c r="B14" s="7" t="n">
        <v>302751</v>
      </c>
      <c r="C14" s="7" t="n">
        <v>2139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Warranties (Narrative) (Details) - USD ($) $ in Thousands</t>
        </is>
      </c>
      <c r="B1" s="2" t="inlineStr">
        <is>
          <t>12 Months Ended</t>
        </is>
      </c>
    </row>
    <row r="2">
      <c r="B2" s="2" t="inlineStr">
        <is>
          <t>Dec. 31, 2020</t>
        </is>
      </c>
      <c r="C2" s="2" t="inlineStr">
        <is>
          <t>Dec. 31, 2019</t>
        </is>
      </c>
      <c r="D2" s="2" t="inlineStr">
        <is>
          <t>Dec. 31, 2018</t>
        </is>
      </c>
    </row>
    <row r="3">
      <c r="A3" s="3" t="inlineStr">
        <is>
          <t>Warranties [Abstract]</t>
        </is>
      </c>
    </row>
    <row r="4">
      <c r="A4" s="4" t="inlineStr">
        <is>
          <t>Warranty reserve adjustment</t>
        </is>
      </c>
      <c r="B4" s="7" t="n">
        <v>-2443</v>
      </c>
      <c r="C4" s="7" t="n">
        <v>-1942</v>
      </c>
      <c r="D4" s="7" t="n">
        <v>-34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7" t="n">
        <v>206157</v>
      </c>
      <c r="C4" s="7" t="n">
        <v>112994</v>
      </c>
      <c r="D4" s="7" t="n">
        <v>96455</v>
      </c>
    </row>
    <row r="5">
      <c r="A5" s="3" t="inlineStr">
        <is>
          <t>Adjustments to reconcile net income to net cash used in operating activities:</t>
        </is>
      </c>
    </row>
    <row r="6">
      <c r="A6" s="4" t="inlineStr">
        <is>
          <t>Depreciation and amortization</t>
        </is>
      </c>
      <c r="B6" s="6" t="n">
        <v>13141</v>
      </c>
      <c r="C6" s="6" t="n">
        <v>13382</v>
      </c>
      <c r="D6" s="6" t="n">
        <v>12031</v>
      </c>
    </row>
    <row r="7">
      <c r="A7" s="4" t="inlineStr">
        <is>
          <t>Stock-based compensation expense</t>
        </is>
      </c>
      <c r="B7" s="6" t="n">
        <v>18334</v>
      </c>
      <c r="C7" s="6" t="n">
        <v>15316</v>
      </c>
      <c r="D7" s="6" t="n">
        <v>13743</v>
      </c>
    </row>
    <row r="8">
      <c r="A8" s="4" t="inlineStr">
        <is>
          <t>Fair value of mortgage loans held for sale</t>
        </is>
      </c>
      <c r="B8" s="6" t="n">
        <v>-7145</v>
      </c>
      <c r="C8" s="6" t="n">
        <v>-1566</v>
      </c>
      <c r="D8" s="6" t="n">
        <v>-2697</v>
      </c>
    </row>
    <row r="9">
      <c r="A9" s="4" t="inlineStr">
        <is>
          <t>Loss on debt extinguishment</t>
        </is>
      </c>
      <c r="C9" s="6" t="n">
        <v>10832</v>
      </c>
    </row>
    <row r="10">
      <c r="A10" s="4" t="inlineStr">
        <is>
          <t>Inventory impairment and other</t>
        </is>
      </c>
      <c r="B10" s="6" t="n">
        <v>2172</v>
      </c>
      <c r="C10" s="6" t="n">
        <v>4783</v>
      </c>
    </row>
    <row r="11">
      <c r="A11" s="4" t="inlineStr">
        <is>
          <t>Deferred income taxes</t>
        </is>
      </c>
      <c r="B11" s="6" t="n">
        <v>-1861</v>
      </c>
      <c r="C11" s="6" t="n">
        <v>3174</v>
      </c>
      <c r="D11" s="6" t="n">
        <v>-4155</v>
      </c>
    </row>
    <row r="12">
      <c r="A12" s="4" t="inlineStr">
        <is>
          <t>Distributions from unconsolidated subsidiaries</t>
        </is>
      </c>
      <c r="D12" s="6" t="n">
        <v>7432</v>
      </c>
    </row>
    <row r="13">
      <c r="A13" s="4" t="inlineStr">
        <is>
          <t>Equity in income of unconsolidated subsidiaries</t>
        </is>
      </c>
      <c r="D13" s="6" t="n">
        <v>-14849</v>
      </c>
    </row>
    <row r="14">
      <c r="A14" s="4" t="inlineStr">
        <is>
          <t>Loss on disposition of assets</t>
        </is>
      </c>
      <c r="B14" s="6" t="n">
        <v>1425</v>
      </c>
      <c r="C14" s="6" t="n">
        <v>361</v>
      </c>
      <c r="D14" s="6" t="n">
        <v>1979</v>
      </c>
    </row>
    <row r="15">
      <c r="A15" s="3" t="inlineStr">
        <is>
          <t>Changes in assets and liabilities:</t>
        </is>
      </c>
    </row>
    <row r="16">
      <c r="A16" s="4" t="inlineStr">
        <is>
          <t>Cash held in escrow</t>
        </is>
      </c>
      <c r="B16" s="6" t="n">
        <v>12159</v>
      </c>
      <c r="C16" s="6" t="n">
        <v>-10964</v>
      </c>
      <c r="D16" s="6" t="n">
        <v>13640</v>
      </c>
    </row>
    <row r="17">
      <c r="A17" s="4" t="inlineStr">
        <is>
          <t>Accounts receivable</t>
        </is>
      </c>
      <c r="B17" s="6" t="n">
        <v>5657</v>
      </c>
      <c r="C17" s="6" t="n">
        <v>-13974</v>
      </c>
      <c r="D17" s="6" t="n">
        <v>1227</v>
      </c>
    </row>
    <row r="18">
      <c r="A18" s="4" t="inlineStr">
        <is>
          <t>Inventories</t>
        </is>
      </c>
      <c r="B18" s="6" t="n">
        <v>94498</v>
      </c>
      <c r="C18" s="6" t="n">
        <v>-129024</v>
      </c>
      <c r="D18" s="6" t="n">
        <v>-284977</v>
      </c>
    </row>
    <row r="19">
      <c r="A19" s="4" t="inlineStr">
        <is>
          <t>Mortgage loans held for sale</t>
        </is>
      </c>
      <c r="B19" s="6" t="n">
        <v>-90248</v>
      </c>
      <c r="C19" s="6" t="n">
        <v>-72853</v>
      </c>
      <c r="D19" s="6" t="n">
        <v>-61747</v>
      </c>
    </row>
    <row r="20">
      <c r="A20" s="4" t="inlineStr">
        <is>
          <t>Prepaid expenses and other assets</t>
        </is>
      </c>
      <c r="B20" s="6" t="n">
        <v>3142</v>
      </c>
      <c r="C20" s="6" t="n">
        <v>43108</v>
      </c>
      <c r="D20" s="6" t="n">
        <v>-24558</v>
      </c>
    </row>
    <row r="21">
      <c r="A21" s="4" t="inlineStr">
        <is>
          <t>Accounts payable</t>
        </is>
      </c>
      <c r="B21" s="6" t="n">
        <v>22918</v>
      </c>
      <c r="C21" s="6" t="n">
        <v>-5113</v>
      </c>
      <c r="D21" s="6" t="n">
        <v>52560</v>
      </c>
    </row>
    <row r="22">
      <c r="A22" s="4" t="inlineStr">
        <is>
          <t>Accrued expenses and other liabilities</t>
        </is>
      </c>
      <c r="B22" s="6" t="n">
        <v>60229</v>
      </c>
      <c r="C22" s="6" t="n">
        <v>-39263</v>
      </c>
      <c r="D22" s="6" t="n">
        <v>-1662</v>
      </c>
    </row>
    <row r="23">
      <c r="A23" s="4" t="inlineStr">
        <is>
          <t>Net cash provided by (used in) operating activities</t>
        </is>
      </c>
      <c r="B23" s="6" t="n">
        <v>340578</v>
      </c>
      <c r="C23" s="6" t="n">
        <v>-68807</v>
      </c>
      <c r="D23" s="6" t="n">
        <v>-195578</v>
      </c>
    </row>
    <row r="24">
      <c r="A24" s="3" t="inlineStr">
        <is>
          <t>Investing activities</t>
        </is>
      </c>
    </row>
    <row r="25">
      <c r="A25" s="4" t="inlineStr">
        <is>
          <t>Purchases of property and equipment</t>
        </is>
      </c>
      <c r="B25" s="6" t="n">
        <v>-8522</v>
      </c>
      <c r="C25" s="6" t="n">
        <v>-16117</v>
      </c>
      <c r="D25" s="6" t="n">
        <v>-15803</v>
      </c>
    </row>
    <row r="26">
      <c r="A26" s="4" t="inlineStr">
        <is>
          <t>Business combinations, net of acquired cash</t>
        </is>
      </c>
      <c r="D26" s="6" t="n">
        <v>-28036</v>
      </c>
    </row>
    <row r="27">
      <c r="A27" s="4" t="inlineStr">
        <is>
          <t>Proceeds from sale of intangible asset</t>
        </is>
      </c>
      <c r="C27" s="6" t="n">
        <v>1730</v>
      </c>
    </row>
    <row r="28">
      <c r="A28" s="4" t="inlineStr">
        <is>
          <t>Other investing activities</t>
        </is>
      </c>
      <c r="B28" s="6" t="n">
        <v>117</v>
      </c>
      <c r="C28" s="6" t="n">
        <v>104</v>
      </c>
      <c r="D28" s="6" t="n">
        <v>303</v>
      </c>
    </row>
    <row r="29">
      <c r="A29" s="4" t="inlineStr">
        <is>
          <t>Net cash used in investing activities</t>
        </is>
      </c>
      <c r="B29" s="6" t="n">
        <v>-8405</v>
      </c>
      <c r="C29" s="6" t="n">
        <v>-14283</v>
      </c>
      <c r="D29" s="6" t="n">
        <v>-43536</v>
      </c>
    </row>
    <row r="30">
      <c r="A30" s="3" t="inlineStr">
        <is>
          <t>Financing activities</t>
        </is>
      </c>
    </row>
    <row r="31">
      <c r="A31" s="4" t="inlineStr">
        <is>
          <t>Borrowings under revolving credit facilities</t>
        </is>
      </c>
      <c r="B31" s="6" t="n">
        <v>678000</v>
      </c>
      <c r="C31" s="6" t="n">
        <v>1548500</v>
      </c>
      <c r="D31" s="6" t="n">
        <v>721000</v>
      </c>
    </row>
    <row r="32">
      <c r="A32" s="4" t="inlineStr">
        <is>
          <t>Payments on revolving credit facilities</t>
        </is>
      </c>
      <c r="B32" s="6" t="n">
        <v>-746700</v>
      </c>
      <c r="C32" s="6" t="n">
        <v>-1682300</v>
      </c>
      <c r="D32" s="6" t="n">
        <v>-518500</v>
      </c>
    </row>
    <row r="33">
      <c r="A33" s="4" t="inlineStr">
        <is>
          <t>Proceeds from issuance of senior notes due 2027</t>
        </is>
      </c>
      <c r="C33" s="6" t="n">
        <v>500000</v>
      </c>
    </row>
    <row r="34">
      <c r="A34" s="4" t="inlineStr">
        <is>
          <t>Extinguishment of senior notes due 2022</t>
        </is>
      </c>
      <c r="C34" s="6" t="n">
        <v>-391942</v>
      </c>
    </row>
    <row r="35">
      <c r="A35" s="4" t="inlineStr">
        <is>
          <t>Proceeds from issuance of insurance premium notes and other</t>
        </is>
      </c>
      <c r="B35" s="6" t="n">
        <v>5778</v>
      </c>
      <c r="C35" s="6" t="n">
        <v>13719</v>
      </c>
      <c r="D35" s="6" t="n">
        <v>11839</v>
      </c>
    </row>
    <row r="36">
      <c r="A36" s="4" t="inlineStr">
        <is>
          <t>Principal payments on insurance notes payable and other</t>
        </is>
      </c>
      <c r="B36" s="6" t="n">
        <v>-8769</v>
      </c>
      <c r="C36" s="6" t="n">
        <v>-20237</v>
      </c>
      <c r="D36" s="6" t="n">
        <v>-5371</v>
      </c>
    </row>
    <row r="37">
      <c r="A37" s="4" t="inlineStr">
        <is>
          <t>Extinguishments of debt assumed in business combination</t>
        </is>
      </c>
      <c r="D37" s="6" t="n">
        <v>-94231</v>
      </c>
    </row>
    <row r="38">
      <c r="A38" s="4" t="inlineStr">
        <is>
          <t>Debt financing costs</t>
        </is>
      </c>
      <c r="B38" s="6" t="n">
        <v>-392</v>
      </c>
      <c r="C38" s="6" t="n">
        <v>-6140</v>
      </c>
      <c r="D38" s="6" t="n">
        <v>-3642</v>
      </c>
    </row>
    <row r="39">
      <c r="A39" s="4" t="inlineStr">
        <is>
          <t>Net proceeds from mortgage repurchase facilities</t>
        </is>
      </c>
      <c r="B39" s="6" t="n">
        <v>84955</v>
      </c>
      <c r="C39" s="6" t="n">
        <v>69540</v>
      </c>
      <c r="D39" s="6" t="n">
        <v>56236</v>
      </c>
    </row>
    <row r="40">
      <c r="A40" s="4" t="inlineStr">
        <is>
          <t>Net proceeds from issuances of common stock</t>
        </is>
      </c>
      <c r="C40" s="6" t="n">
        <v>79052</v>
      </c>
      <c r="D40" s="6" t="n">
        <v>30947</v>
      </c>
    </row>
    <row r="41">
      <c r="A41" s="4" t="inlineStr">
        <is>
          <t>Withholding of common stock upon vesting of restricted stock units</t>
        </is>
      </c>
      <c r="B41" s="6" t="n">
        <v>-5100</v>
      </c>
      <c r="C41" s="6" t="n">
        <v>-3583</v>
      </c>
      <c r="D41" s="6" t="n">
        <v>-5484</v>
      </c>
    </row>
    <row r="42">
      <c r="A42" s="4" t="inlineStr">
        <is>
          <t>Repurchases of common stock under stock repurchase program</t>
        </is>
      </c>
      <c r="C42" s="6" t="n">
        <v>-1439</v>
      </c>
      <c r="D42" s="6" t="n">
        <v>-10952</v>
      </c>
    </row>
    <row r="43">
      <c r="A43" s="4" t="inlineStr">
        <is>
          <t>Other</t>
        </is>
      </c>
      <c r="B43" s="6" t="n">
        <v>-385</v>
      </c>
    </row>
    <row r="44">
      <c r="A44" s="4" t="inlineStr">
        <is>
          <t>Net cash provided by financing activities</t>
        </is>
      </c>
      <c r="B44" s="6" t="n">
        <v>7387</v>
      </c>
      <c r="C44" s="6" t="n">
        <v>105170</v>
      </c>
      <c r="D44" s="6" t="n">
        <v>181842</v>
      </c>
    </row>
    <row r="45">
      <c r="A45" s="4" t="inlineStr">
        <is>
          <t>Net increase (decrease)</t>
        </is>
      </c>
      <c r="B45" s="6" t="n">
        <v>339560</v>
      </c>
      <c r="C45" s="6" t="n">
        <v>22080</v>
      </c>
      <c r="D45" s="6" t="n">
        <v>-57272</v>
      </c>
    </row>
    <row r="46">
      <c r="A46" s="4" t="inlineStr">
        <is>
          <t>Cash and cash equivalents and Restricted cash, Beginning of period</t>
        </is>
      </c>
      <c r="B46" s="6" t="n">
        <v>58521</v>
      </c>
      <c r="C46" s="6" t="n">
        <v>36441</v>
      </c>
      <c r="D46" s="6" t="n">
        <v>93713</v>
      </c>
    </row>
    <row r="47">
      <c r="A47" s="4" t="inlineStr">
        <is>
          <t>Cash and cash equivalents and Restricted cash, End of period</t>
        </is>
      </c>
      <c r="B47" s="6" t="n">
        <v>398081</v>
      </c>
      <c r="C47" s="6" t="n">
        <v>58521</v>
      </c>
      <c r="D47" s="6" t="n">
        <v>36441</v>
      </c>
    </row>
    <row r="48">
      <c r="A48" s="3" t="inlineStr">
        <is>
          <t>Supplemental cash flow disclosure</t>
        </is>
      </c>
    </row>
    <row r="49">
      <c r="A49" s="4" t="inlineStr">
        <is>
          <t>Cash paid for income taxes</t>
        </is>
      </c>
      <c r="B49" s="6" t="n">
        <v>48789</v>
      </c>
      <c r="C49" s="6" t="n">
        <v>26936</v>
      </c>
      <c r="D49" s="6" t="n">
        <v>39656</v>
      </c>
    </row>
    <row r="50">
      <c r="A50" s="3" t="inlineStr">
        <is>
          <t>Cash and cash equivalents and Restricted cash</t>
        </is>
      </c>
    </row>
    <row r="51">
      <c r="A51" s="4" t="inlineStr">
        <is>
          <t>Cash and cash equivalents</t>
        </is>
      </c>
      <c r="B51" s="6" t="n">
        <v>394001</v>
      </c>
      <c r="C51" s="6" t="n">
        <v>55436</v>
      </c>
      <c r="D51" s="6" t="n">
        <v>32902</v>
      </c>
    </row>
    <row r="52">
      <c r="A52" s="4" t="inlineStr">
        <is>
          <t>Restricted cash (Note 7)</t>
        </is>
      </c>
      <c r="B52" s="7" t="n">
        <v>4080</v>
      </c>
      <c r="C52" s="7" t="n">
        <v>3085</v>
      </c>
      <c r="D52" s="7" t="n">
        <v>35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Schedule Of Changes In Warranty Accrual) (Details) - USD ($) $ in Thousands</t>
        </is>
      </c>
      <c r="B1" s="2" t="inlineStr">
        <is>
          <t>12 Months Ended</t>
        </is>
      </c>
    </row>
    <row r="2">
      <c r="B2" s="2" t="inlineStr">
        <is>
          <t>Dec. 31, 2020</t>
        </is>
      </c>
      <c r="C2" s="2" t="inlineStr">
        <is>
          <t>Dec. 31, 2019</t>
        </is>
      </c>
      <c r="D2" s="2" t="inlineStr">
        <is>
          <t>Dec. 31, 2018</t>
        </is>
      </c>
    </row>
    <row r="3">
      <c r="A3" s="3" t="inlineStr">
        <is>
          <t>Warranties [Abstract]</t>
        </is>
      </c>
    </row>
    <row r="4">
      <c r="A4" s="4" t="inlineStr">
        <is>
          <t>Beginning balance</t>
        </is>
      </c>
      <c r="B4" s="7" t="n">
        <v>9731</v>
      </c>
      <c r="C4" s="7" t="n">
        <v>7970</v>
      </c>
      <c r="D4" s="7" t="n">
        <v>8531</v>
      </c>
    </row>
    <row r="5">
      <c r="A5" s="4" t="inlineStr">
        <is>
          <t>Warranty reserve assumed in business combination</t>
        </is>
      </c>
      <c r="B5" s="4" t="inlineStr">
        <is>
          <t xml:space="preserve"> </t>
        </is>
      </c>
      <c r="C5" s="4" t="inlineStr">
        <is>
          <t xml:space="preserve"> </t>
        </is>
      </c>
      <c r="D5" s="6" t="n">
        <v>397</v>
      </c>
    </row>
    <row r="6">
      <c r="A6" s="4" t="inlineStr">
        <is>
          <t>Warranty expense provisions</t>
        </is>
      </c>
      <c r="B6" s="6" t="n">
        <v>9592</v>
      </c>
      <c r="C6" s="6" t="n">
        <v>7727</v>
      </c>
      <c r="D6" s="6" t="n">
        <v>6686</v>
      </c>
    </row>
    <row r="7">
      <c r="A7" s="4" t="inlineStr">
        <is>
          <t>Payments</t>
        </is>
      </c>
      <c r="B7" s="6" t="n">
        <v>-3056</v>
      </c>
      <c r="C7" s="6" t="n">
        <v>-4024</v>
      </c>
      <c r="D7" s="6" t="n">
        <v>-4204</v>
      </c>
    </row>
    <row r="8">
      <c r="A8" s="4" t="inlineStr">
        <is>
          <t>Warranty adjustment</t>
        </is>
      </c>
      <c r="B8" s="6" t="n">
        <v>-2443</v>
      </c>
      <c r="C8" s="6" t="n">
        <v>-1942</v>
      </c>
      <c r="D8" s="6" t="n">
        <v>-3440</v>
      </c>
    </row>
    <row r="9">
      <c r="A9" s="4" t="inlineStr">
        <is>
          <t>Ending balance</t>
        </is>
      </c>
      <c r="B9" s="7" t="n">
        <v>13824</v>
      </c>
      <c r="C9" s="7" t="n">
        <v>9731</v>
      </c>
      <c r="D9" s="7" t="n">
        <v>79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 width="14" customWidth="1" min="9" max="9"/>
    <col width="16" customWidth="1" min="10" max="10"/>
  </cols>
  <sheetData>
    <row r="1">
      <c r="A1" s="1" t="inlineStr">
        <is>
          <t>Debt (Narrative) (Details) - USD ($)</t>
        </is>
      </c>
      <c r="B1" s="2" t="inlineStr">
        <is>
          <t>Dec. 13, 2019</t>
        </is>
      </c>
      <c r="C1" s="2" t="inlineStr">
        <is>
          <t>Jun. 10, 2019</t>
        </is>
      </c>
      <c r="D1" s="2" t="inlineStr">
        <is>
          <t>Mar. 23, 2019</t>
        </is>
      </c>
      <c r="E1" s="2" t="inlineStr">
        <is>
          <t>May 31, 2019</t>
        </is>
      </c>
      <c r="F1" s="2" t="inlineStr">
        <is>
          <t>Dec. 31, 2017</t>
        </is>
      </c>
      <c r="G1" s="2" t="inlineStr">
        <is>
          <t>May 31, 2017</t>
        </is>
      </c>
      <c r="H1" s="2" t="inlineStr">
        <is>
          <t>Dec. 31, 2020</t>
        </is>
      </c>
      <c r="I1" s="2" t="inlineStr">
        <is>
          <t>Dec. 31, 2019</t>
        </is>
      </c>
      <c r="J1" s="2" t="inlineStr">
        <is>
          <t>Feb. 29, 2020</t>
        </is>
      </c>
    </row>
    <row r="2">
      <c r="A2" s="3" t="inlineStr">
        <is>
          <t>Debt Instrument [Line Items]</t>
        </is>
      </c>
    </row>
    <row r="3">
      <c r="A3" s="4" t="inlineStr">
        <is>
          <t>Aggregate obligation, inclusive of unamortized financing costs</t>
        </is>
      </c>
      <c r="H3" s="7" t="n">
        <v>894875000</v>
      </c>
      <c r="I3" s="7" t="n">
        <v>896704000</v>
      </c>
    </row>
    <row r="4">
      <c r="A4" s="4" t="inlineStr">
        <is>
          <t>Line of credit facility, outstanding amount</t>
        </is>
      </c>
      <c r="I4" s="6" t="n">
        <v>68700000</v>
      </c>
    </row>
    <row r="5">
      <c r="A5" s="4" t="inlineStr">
        <is>
          <t>Mortgage repurchase facilities</t>
        </is>
      </c>
      <c r="H5" s="6" t="n">
        <v>259050000</v>
      </c>
      <c r="I5" s="6" t="n">
        <v>174095000</v>
      </c>
    </row>
    <row r="6">
      <c r="A6" s="4" t="inlineStr">
        <is>
          <t>Land development notes, outstanding</t>
        </is>
      </c>
      <c r="H6" s="6" t="n">
        <v>2000000</v>
      </c>
      <c r="I6" s="6" t="n">
        <v>3000000</v>
      </c>
    </row>
    <row r="7">
      <c r="A7" s="4" t="inlineStr">
        <is>
          <t>Insurance premium notes, outstanding</t>
        </is>
      </c>
      <c r="H7" s="6" t="n">
        <v>1300000</v>
      </c>
      <c r="I7" s="6" t="n">
        <v>3300000</v>
      </c>
    </row>
    <row r="8">
      <c r="A8" s="4" t="inlineStr">
        <is>
          <t>Loss on debt extinguishment</t>
        </is>
      </c>
      <c r="I8" s="6" t="n">
        <v>-10832000</v>
      </c>
    </row>
    <row r="9">
      <c r="A9" s="4" t="inlineStr">
        <is>
          <t>Interest expense payments</t>
        </is>
      </c>
      <c r="H9" s="6" t="n">
        <v>66800000</v>
      </c>
      <c r="I9" s="6" t="n">
        <v>74900000</v>
      </c>
    </row>
    <row r="10">
      <c r="A10" s="4" t="inlineStr">
        <is>
          <t>Initial 6.750% Senior Notes Due 2027 [Member]</t>
        </is>
      </c>
    </row>
    <row r="11">
      <c r="A11" s="3" t="inlineStr">
        <is>
          <t>Debt Instrument [Line Items]</t>
        </is>
      </c>
    </row>
    <row r="12">
      <c r="A12" s="4" t="inlineStr">
        <is>
          <t>Principal amount</t>
        </is>
      </c>
      <c r="E12" s="7" t="n">
        <v>500000000</v>
      </c>
    </row>
    <row r="13">
      <c r="A13" s="4" t="inlineStr">
        <is>
          <t>Net proceeds from issuance of senior debt</t>
        </is>
      </c>
      <c r="E13" s="7" t="n">
        <v>493900000</v>
      </c>
    </row>
    <row r="14">
      <c r="A14" s="4" t="inlineStr">
        <is>
          <t>Interest rate</t>
        </is>
      </c>
      <c r="E14" s="4" t="inlineStr">
        <is>
          <t>6.75%</t>
        </is>
      </c>
    </row>
    <row r="15">
      <c r="A15" s="4" t="inlineStr">
        <is>
          <t>Discount rate</t>
        </is>
      </c>
      <c r="E15" s="4" t="inlineStr">
        <is>
          <t>100.00%</t>
        </is>
      </c>
    </row>
    <row r="16">
      <c r="A16" s="4" t="inlineStr">
        <is>
          <t>Maturity year</t>
        </is>
      </c>
      <c r="E16" s="4" t="inlineStr">
        <is>
          <t>2027</t>
        </is>
      </c>
    </row>
    <row r="17">
      <c r="A17" s="4" t="inlineStr">
        <is>
          <t>Deferred issuance costs</t>
        </is>
      </c>
      <c r="I17" s="6" t="n">
        <v>6100000</v>
      </c>
    </row>
    <row r="18">
      <c r="A18" s="4" t="inlineStr">
        <is>
          <t>Exchange Notes Due 2027 [Member]</t>
        </is>
      </c>
    </row>
    <row r="19">
      <c r="A19" s="3" t="inlineStr">
        <is>
          <t>Debt Instrument [Line Items]</t>
        </is>
      </c>
    </row>
    <row r="20">
      <c r="A20" s="4" t="inlineStr">
        <is>
          <t>Principal amount</t>
        </is>
      </c>
      <c r="J20" s="7" t="n">
        <v>500000000</v>
      </c>
    </row>
    <row r="21">
      <c r="A21" s="4" t="inlineStr">
        <is>
          <t>Existing Notes Due 2027 [Member]</t>
        </is>
      </c>
    </row>
    <row r="22">
      <c r="A22" s="3" t="inlineStr">
        <is>
          <t>Debt Instrument [Line Items]</t>
        </is>
      </c>
    </row>
    <row r="23">
      <c r="A23" s="4" t="inlineStr">
        <is>
          <t>Aggregate obligation, inclusive of unamortized financing costs</t>
        </is>
      </c>
      <c r="H23" s="6" t="n">
        <v>494800000</v>
      </c>
    </row>
    <row r="24">
      <c r="A24" s="4" t="inlineStr">
        <is>
          <t>Initial Notes Due 2025 [Member]</t>
        </is>
      </c>
    </row>
    <row r="25">
      <c r="A25" s="3" t="inlineStr">
        <is>
          <t>Debt Instrument [Line Items]</t>
        </is>
      </c>
    </row>
    <row r="26">
      <c r="A26" s="4" t="inlineStr">
        <is>
          <t>Principal amount</t>
        </is>
      </c>
      <c r="G26" s="7" t="n">
        <v>400000000</v>
      </c>
    </row>
    <row r="27">
      <c r="A27" s="4" t="inlineStr">
        <is>
          <t>Net proceeds from issuance of senior debt</t>
        </is>
      </c>
      <c r="G27" s="7" t="n">
        <v>395500000</v>
      </c>
    </row>
    <row r="28">
      <c r="A28" s="4" t="inlineStr">
        <is>
          <t>Interest rate</t>
        </is>
      </c>
      <c r="G28" s="4" t="inlineStr">
        <is>
          <t>5.875%</t>
        </is>
      </c>
    </row>
    <row r="29">
      <c r="A29" s="4" t="inlineStr">
        <is>
          <t>Discount rate</t>
        </is>
      </c>
      <c r="G29" s="4" t="inlineStr">
        <is>
          <t>100.00%</t>
        </is>
      </c>
    </row>
    <row r="30">
      <c r="A30" s="4" t="inlineStr">
        <is>
          <t>Maturity year</t>
        </is>
      </c>
      <c r="G30" s="4" t="inlineStr">
        <is>
          <t>2025</t>
        </is>
      </c>
    </row>
    <row r="31">
      <c r="A31" s="4" t="inlineStr">
        <is>
          <t>Existing Notes Due 2025 [Member]</t>
        </is>
      </c>
    </row>
    <row r="32">
      <c r="A32" s="3" t="inlineStr">
        <is>
          <t>Debt Instrument [Line Items]</t>
        </is>
      </c>
    </row>
    <row r="33">
      <c r="A33" s="4" t="inlineStr">
        <is>
          <t>Aggregate obligation, inclusive of unamortized financing costs</t>
        </is>
      </c>
      <c r="H33" s="6" t="n">
        <v>396800000</v>
      </c>
    </row>
    <row r="34">
      <c r="A34" s="4" t="inlineStr">
        <is>
          <t>Revolving Credit Facility [Member]</t>
        </is>
      </c>
    </row>
    <row r="35">
      <c r="A35" s="3" t="inlineStr">
        <is>
          <t>Debt Instrument [Line Items]</t>
        </is>
      </c>
    </row>
    <row r="36">
      <c r="A36" s="4" t="inlineStr">
        <is>
          <t>Line of credit facility, outstanding amount</t>
        </is>
      </c>
      <c r="H36" s="7" t="n">
        <v>0</v>
      </c>
    </row>
    <row r="37">
      <c r="A37" s="4" t="inlineStr">
        <is>
          <t>Revolving Credit Facility [Member] | Amended And Restated Credit Agreement [Member] | Texas Capital Bank [Member]</t>
        </is>
      </c>
    </row>
    <row r="38">
      <c r="A38" s="3" t="inlineStr">
        <is>
          <t>Debt Instrument [Line Items]</t>
        </is>
      </c>
    </row>
    <row r="39">
      <c r="A39" s="4" t="inlineStr">
        <is>
          <t>Maturity date</t>
        </is>
      </c>
      <c r="B39" s="4" t="inlineStr">
        <is>
          <t>Apr. 30,
		2023</t>
        </is>
      </c>
    </row>
    <row r="40">
      <c r="A40" s="4" t="inlineStr">
        <is>
          <t>Line of credit facility. maximum borrowing capacity</t>
        </is>
      </c>
      <c r="B40" s="7" t="n">
        <v>640000000</v>
      </c>
    </row>
    <row r="41">
      <c r="A41" s="4" t="inlineStr">
        <is>
          <t>Revolving Credit Facility [Member] | Amended And Restated Credit Agreement [Member] | Eurodollar Rate [Member] | Minimum [Member]</t>
        </is>
      </c>
    </row>
    <row r="42">
      <c r="A42" s="3" t="inlineStr">
        <is>
          <t>Debt Instrument [Line Items]</t>
        </is>
      </c>
    </row>
    <row r="43">
      <c r="A43" s="4" t="inlineStr">
        <is>
          <t>Basis spread on variable rate</t>
        </is>
      </c>
      <c r="B43" s="4" t="inlineStr">
        <is>
          <t>2.60%</t>
        </is>
      </c>
    </row>
    <row r="44">
      <c r="A44" s="4" t="inlineStr">
        <is>
          <t>Revolving Credit Facility [Member] | Amended And Restated Credit Agreement [Member] | Eurodollar Rate [Member] | Maximum [Member]</t>
        </is>
      </c>
    </row>
    <row r="45">
      <c r="A45" s="3" t="inlineStr">
        <is>
          <t>Debt Instrument [Line Items]</t>
        </is>
      </c>
    </row>
    <row r="46">
      <c r="A46" s="4" t="inlineStr">
        <is>
          <t>Basis spread on variable rate</t>
        </is>
      </c>
      <c r="B46" s="4" t="inlineStr">
        <is>
          <t>3.10%</t>
        </is>
      </c>
    </row>
    <row r="47">
      <c r="A47" s="4" t="inlineStr">
        <is>
          <t>Revolving Credit Facility [Member] | Amended And Restated Credit Agreement [Member] | Base Rate [Member] | Minimum [Member]</t>
        </is>
      </c>
    </row>
    <row r="48">
      <c r="A48" s="3" t="inlineStr">
        <is>
          <t>Debt Instrument [Line Items]</t>
        </is>
      </c>
    </row>
    <row r="49">
      <c r="A49" s="4" t="inlineStr">
        <is>
          <t>Basis spread on variable rate</t>
        </is>
      </c>
      <c r="B49" s="4" t="inlineStr">
        <is>
          <t>1.60%</t>
        </is>
      </c>
    </row>
    <row r="50">
      <c r="A50" s="4" t="inlineStr">
        <is>
          <t>Revolving Credit Facility [Member] | Amended And Restated Credit Agreement [Member] | Base Rate [Member] | Maximum [Member]</t>
        </is>
      </c>
    </row>
    <row r="51">
      <c r="A51" s="3" t="inlineStr">
        <is>
          <t>Debt Instrument [Line Items]</t>
        </is>
      </c>
    </row>
    <row r="52">
      <c r="A52" s="4" t="inlineStr">
        <is>
          <t>Basis spread on variable rate</t>
        </is>
      </c>
      <c r="B52" s="4" t="inlineStr">
        <is>
          <t>2.10%</t>
        </is>
      </c>
    </row>
    <row r="53">
      <c r="A53" s="4" t="inlineStr">
        <is>
          <t>Mortgage Repurchase Facilities - Financial Services [Member] | Inspire [Member]</t>
        </is>
      </c>
    </row>
    <row r="54">
      <c r="A54" s="3" t="inlineStr">
        <is>
          <t>Debt Instrument [Line Items]</t>
        </is>
      </c>
    </row>
    <row r="55">
      <c r="A55" s="4" t="inlineStr">
        <is>
          <t>Weighted average interest rate</t>
        </is>
      </c>
      <c r="H55" s="4" t="inlineStr">
        <is>
          <t>2.68%</t>
        </is>
      </c>
    </row>
    <row r="56">
      <c r="A56" s="4" t="inlineStr">
        <is>
          <t>Mortgage Repurchase Facilities - Financial Services [Member] | Maximum [Member] | Inspire [Member]</t>
        </is>
      </c>
    </row>
    <row r="57">
      <c r="A57" s="3" t="inlineStr">
        <is>
          <t>Debt Instrument [Line Items]</t>
        </is>
      </c>
    </row>
    <row r="58">
      <c r="A58" s="4" t="inlineStr">
        <is>
          <t>Principal amount</t>
        </is>
      </c>
      <c r="H58" s="7" t="n">
        <v>350000000</v>
      </c>
    </row>
    <row r="59">
      <c r="A59" s="4" t="inlineStr">
        <is>
          <t>Mortgage Repurchase Facilities - Financial Services [Member] | Master Repurchase Agreement [Member] | Comerica Bank And Wells Fargo [Member]</t>
        </is>
      </c>
    </row>
    <row r="60">
      <c r="A60" s="3" t="inlineStr">
        <is>
          <t>Debt Instrument [Line Items]</t>
        </is>
      </c>
    </row>
    <row r="61">
      <c r="A61" s="4" t="inlineStr">
        <is>
          <t>Incurred interest expense</t>
        </is>
      </c>
      <c r="H61" s="6" t="n">
        <v>3000000</v>
      </c>
      <c r="I61" s="6" t="n">
        <v>2700000</v>
      </c>
    </row>
    <row r="62">
      <c r="A62" s="4" t="inlineStr">
        <is>
          <t>Mortgage Repurchase Facilities - Financial Services [Member] | Master Repurchase Agreement [Member] | Inspire [Member] | Comerica Bank And Wells Fargo [Member]</t>
        </is>
      </c>
    </row>
    <row r="63">
      <c r="A63" s="3" t="inlineStr">
        <is>
          <t>Debt Instrument [Line Items]</t>
        </is>
      </c>
    </row>
    <row r="64">
      <c r="A64" s="4" t="inlineStr">
        <is>
          <t>Mortgage repurchase facilities</t>
        </is>
      </c>
      <c r="H64" s="7" t="n">
        <v>259100000</v>
      </c>
      <c r="I64" s="6" t="n">
        <v>174100000</v>
      </c>
    </row>
    <row r="65">
      <c r="A65" s="4" t="inlineStr">
        <is>
          <t>December 2017 Exchange Notes [Member]</t>
        </is>
      </c>
    </row>
    <row r="66">
      <c r="A66" s="3" t="inlineStr">
        <is>
          <t>Debt Instrument [Line Items]</t>
        </is>
      </c>
    </row>
    <row r="67">
      <c r="A67" s="4" t="inlineStr">
        <is>
          <t>Principal amount</t>
        </is>
      </c>
      <c r="F67" s="7" t="n">
        <v>400000000</v>
      </c>
    </row>
    <row r="68">
      <c r="A68" s="4" t="inlineStr">
        <is>
          <t>Maturity year</t>
        </is>
      </c>
      <c r="F68" s="4" t="inlineStr">
        <is>
          <t>2025</t>
        </is>
      </c>
    </row>
    <row r="69">
      <c r="A69" s="4" t="inlineStr">
        <is>
          <t>Extinguishment Of 6.875% Senior Note Due 2022 [Member]</t>
        </is>
      </c>
    </row>
    <row r="70">
      <c r="A70" s="3" t="inlineStr">
        <is>
          <t>Debt Instrument [Line Items]</t>
        </is>
      </c>
    </row>
    <row r="71">
      <c r="A71" s="4" t="inlineStr">
        <is>
          <t>Extinguishment amount</t>
        </is>
      </c>
      <c r="C71" s="7" t="n">
        <v>195700000</v>
      </c>
      <c r="D71" s="7" t="n">
        <v>189300000</v>
      </c>
      <c r="I71" s="6" t="n">
        <v>385000000</v>
      </c>
    </row>
    <row r="72">
      <c r="A72" s="4" t="inlineStr">
        <is>
          <t>Loss on debt extinguishment</t>
        </is>
      </c>
      <c r="I72" s="7" t="n">
        <v>10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Schedule Of Outstanding Debt Obligations) (Details) - USD ($) $ in Thousands</t>
        </is>
      </c>
      <c r="C1" s="2" t="inlineStr">
        <is>
          <t>12 Months Ended</t>
        </is>
      </c>
    </row>
    <row r="2">
      <c r="C2" s="2" t="inlineStr">
        <is>
          <t>Dec. 31, 2020</t>
        </is>
      </c>
      <c r="D2" s="2" t="inlineStr">
        <is>
          <t>Dec. 31, 2019</t>
        </is>
      </c>
    </row>
    <row r="3">
      <c r="A3" s="3" t="inlineStr">
        <is>
          <t>Debt Instrument [Line Items]</t>
        </is>
      </c>
    </row>
    <row r="4">
      <c r="A4" s="4" t="inlineStr">
        <is>
          <t>Notes payable</t>
        </is>
      </c>
      <c r="C4" s="7" t="n">
        <v>894875</v>
      </c>
      <c r="D4" s="7" t="n">
        <v>896704</v>
      </c>
    </row>
    <row r="5">
      <c r="A5" s="4" t="inlineStr">
        <is>
          <t>Revolving line of credit</t>
        </is>
      </c>
      <c r="D5" s="6" t="n">
        <v>68700</v>
      </c>
    </row>
    <row r="6">
      <c r="A6" s="4" t="inlineStr">
        <is>
          <t>Mortgage repurchase facilities</t>
        </is>
      </c>
      <c r="C6" s="6" t="n">
        <v>259050</v>
      </c>
      <c r="D6" s="6" t="n">
        <v>174095</v>
      </c>
    </row>
    <row r="7">
      <c r="A7" s="4" t="inlineStr">
        <is>
          <t>Total debt</t>
        </is>
      </c>
      <c r="C7" s="6" t="n">
        <v>1153925</v>
      </c>
      <c r="D7" s="6" t="n">
        <v>1139499</v>
      </c>
    </row>
    <row r="8">
      <c r="A8" s="4" t="inlineStr">
        <is>
          <t>Senior Notes 6.750% Due May 2027 [Member]</t>
        </is>
      </c>
    </row>
    <row r="9">
      <c r="A9" s="3" t="inlineStr">
        <is>
          <t>Debt Instrument [Line Items]</t>
        </is>
      </c>
    </row>
    <row r="10">
      <c r="A10" s="4" t="inlineStr">
        <is>
          <t>Notes payable</t>
        </is>
      </c>
      <c r="B10" s="4" t="inlineStr">
        <is>
          <t>[1]</t>
        </is>
      </c>
      <c r="C10" s="7" t="n">
        <v>494768</v>
      </c>
      <c r="D10" s="6" t="n">
        <v>494307</v>
      </c>
    </row>
    <row r="11">
      <c r="A11" s="4" t="inlineStr">
        <is>
          <t>Interest rate</t>
        </is>
      </c>
      <c r="C11" s="4" t="inlineStr">
        <is>
          <t>6.75%</t>
        </is>
      </c>
    </row>
    <row r="12">
      <c r="A12" s="4" t="inlineStr">
        <is>
          <t>Maturity date</t>
        </is>
      </c>
      <c r="C12" s="4" t="inlineStr">
        <is>
          <t>2027-05</t>
        </is>
      </c>
    </row>
    <row r="13">
      <c r="A13" s="4" t="inlineStr">
        <is>
          <t>Senior Notes 5.875% Due July 2025 [Member]</t>
        </is>
      </c>
    </row>
    <row r="14">
      <c r="A14" s="3" t="inlineStr">
        <is>
          <t>Debt Instrument [Line Items]</t>
        </is>
      </c>
    </row>
    <row r="15">
      <c r="A15" s="4" t="inlineStr">
        <is>
          <t>Notes payable</t>
        </is>
      </c>
      <c r="B15" s="4" t="inlineStr">
        <is>
          <t>[1]</t>
        </is>
      </c>
      <c r="C15" s="7" t="n">
        <v>396821</v>
      </c>
      <c r="D15" s="6" t="n">
        <v>396120</v>
      </c>
    </row>
    <row r="16">
      <c r="A16" s="4" t="inlineStr">
        <is>
          <t>Interest rate</t>
        </is>
      </c>
      <c r="C16" s="4" t="inlineStr">
        <is>
          <t>5.875%</t>
        </is>
      </c>
    </row>
    <row r="17">
      <c r="A17" s="4" t="inlineStr">
        <is>
          <t>Maturity date</t>
        </is>
      </c>
      <c r="C17" s="4" t="inlineStr">
        <is>
          <t>2025-07</t>
        </is>
      </c>
    </row>
    <row r="18">
      <c r="A18" s="4" t="inlineStr">
        <is>
          <t>Other Financing Obligations [Member]</t>
        </is>
      </c>
    </row>
    <row r="19">
      <c r="A19" s="3" t="inlineStr">
        <is>
          <t>Debt Instrument [Line Items]</t>
        </is>
      </c>
    </row>
    <row r="20">
      <c r="A20" s="4" t="inlineStr">
        <is>
          <t>Notes payable</t>
        </is>
      </c>
      <c r="B20" s="4" t="inlineStr">
        <is>
          <t>[1]</t>
        </is>
      </c>
      <c r="C20" s="7" t="n">
        <v>3286</v>
      </c>
      <c r="D20" s="6" t="n">
        <v>6277</v>
      </c>
    </row>
    <row r="21">
      <c r="A21" s="4" t="inlineStr">
        <is>
          <t>Revolving Line Of Credit Due April 2023 [Member]</t>
        </is>
      </c>
    </row>
    <row r="22">
      <c r="A22" s="3" t="inlineStr">
        <is>
          <t>Debt Instrument [Line Items]</t>
        </is>
      </c>
    </row>
    <row r="23">
      <c r="A23" s="4" t="inlineStr">
        <is>
          <t>Revolving line of credit</t>
        </is>
      </c>
      <c r="D23" s="7" t="n">
        <v>68700</v>
      </c>
    </row>
    <row r="24">
      <c r="A24" s="4" t="inlineStr">
        <is>
          <t>Maturity date</t>
        </is>
      </c>
      <c r="C24" s="4" t="inlineStr">
        <is>
          <t>2023-04</t>
        </is>
      </c>
    </row>
    <row r="25"/>
    <row r="26">
      <c r="A26" s="4" t="inlineStr">
        <is>
          <t>[1]</t>
        </is>
      </c>
      <c r="B26" s="4" t="inlineStr">
        <is>
          <t>The carrying value of senior notes reflects the impact of premiums, discounts, and issuance costs that are amortized to interest cost over the respective terms of the senior notes.</t>
        </is>
      </c>
    </row>
  </sheetData>
  <mergeCells count="3">
    <mergeCell ref="A1:B2"/>
    <mergeCell ref="A25:C25"/>
    <mergeCell ref="B26:C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Aggregate Annual Maturities Of Debt) (Details) - USD ($) $ in Thousands</t>
        </is>
      </c>
      <c r="B1" s="2" t="inlineStr">
        <is>
          <t>Dec. 31, 2020</t>
        </is>
      </c>
      <c r="C1" s="2" t="inlineStr">
        <is>
          <t>Dec. 31, 2019</t>
        </is>
      </c>
    </row>
    <row r="2">
      <c r="A2" s="3" t="inlineStr">
        <is>
          <t>Debt [Abstract]</t>
        </is>
      </c>
    </row>
    <row r="3">
      <c r="A3" s="4" t="inlineStr">
        <is>
          <t>2021</t>
        </is>
      </c>
      <c r="B3" s="7" t="n">
        <v>262296</v>
      </c>
    </row>
    <row r="4">
      <c r="A4" s="4" t="inlineStr">
        <is>
          <t>2022</t>
        </is>
      </c>
      <c r="B4" s="6" t="n">
        <v>40</v>
      </c>
    </row>
    <row r="5">
      <c r="A5" s="4" t="inlineStr">
        <is>
          <t>2023</t>
        </is>
      </c>
      <c r="B5" s="4" t="inlineStr">
        <is>
          <t xml:space="preserve"> </t>
        </is>
      </c>
    </row>
    <row r="6">
      <c r="A6" s="4" t="inlineStr">
        <is>
          <t>2024</t>
        </is>
      </c>
      <c r="B6" s="4" t="inlineStr">
        <is>
          <t xml:space="preserve"> </t>
        </is>
      </c>
    </row>
    <row r="7">
      <c r="A7" s="4" t="inlineStr">
        <is>
          <t>2025</t>
        </is>
      </c>
      <c r="B7" s="6" t="n">
        <v>400000</v>
      </c>
    </row>
    <row r="8">
      <c r="A8" s="4" t="inlineStr">
        <is>
          <t>Thereafter</t>
        </is>
      </c>
      <c r="B8" s="6" t="n">
        <v>500000</v>
      </c>
    </row>
    <row r="9">
      <c r="A9" s="4" t="inlineStr">
        <is>
          <t>Total</t>
        </is>
      </c>
      <c r="B9" s="6" t="n">
        <v>1162336</v>
      </c>
    </row>
    <row r="10">
      <c r="A10" s="4" t="inlineStr">
        <is>
          <t>Less: Discount and deferred financing costs, net on senior notes</t>
        </is>
      </c>
      <c r="B10" s="6" t="n">
        <v>-8411</v>
      </c>
    </row>
    <row r="11">
      <c r="A11" s="4" t="inlineStr">
        <is>
          <t>Total debt (Carrying amount)</t>
        </is>
      </c>
      <c r="B11" s="7" t="n">
        <v>1153925</v>
      </c>
      <c r="C11" s="7" t="n">
        <v>11394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Schedule Of Capitalized Interest Costs) (Details) - USD ($) $ in Thousands</t>
        </is>
      </c>
      <c r="B1" s="2" t="inlineStr">
        <is>
          <t>12 Months Ended</t>
        </is>
      </c>
    </row>
    <row r="2">
      <c r="B2" s="2" t="inlineStr">
        <is>
          <t>Dec. 31, 2020</t>
        </is>
      </c>
      <c r="C2" s="2" t="inlineStr">
        <is>
          <t>Dec. 31, 2019</t>
        </is>
      </c>
      <c r="D2" s="2" t="inlineStr">
        <is>
          <t>Dec. 31, 2018</t>
        </is>
      </c>
    </row>
    <row r="3">
      <c r="A3" s="3" t="inlineStr">
        <is>
          <t>Interest [Abstract]</t>
        </is>
      </c>
    </row>
    <row r="4">
      <c r="A4" s="4" t="inlineStr">
        <is>
          <t>Interest capitalized beginning of period</t>
        </is>
      </c>
      <c r="B4" s="7" t="n">
        <v>67069</v>
      </c>
      <c r="C4" s="7" t="n">
        <v>53842</v>
      </c>
      <c r="D4" s="7" t="n">
        <v>41762</v>
      </c>
    </row>
    <row r="5">
      <c r="A5" s="4" t="inlineStr">
        <is>
          <t>Interest capitalized during period</t>
        </is>
      </c>
      <c r="B5" s="6" t="n">
        <v>65771</v>
      </c>
      <c r="C5" s="6" t="n">
        <v>74377</v>
      </c>
      <c r="D5" s="6" t="n">
        <v>60772</v>
      </c>
    </row>
    <row r="6">
      <c r="A6" s="4" t="inlineStr">
        <is>
          <t>Less: capitalized interest in cost of sales</t>
        </is>
      </c>
      <c r="B6" s="6" t="n">
        <v>-72002</v>
      </c>
      <c r="C6" s="6" t="n">
        <v>-61150</v>
      </c>
      <c r="D6" s="6" t="n">
        <v>-48692</v>
      </c>
    </row>
    <row r="7">
      <c r="A7" s="4" t="inlineStr">
        <is>
          <t>Interest capitalized end of period</t>
        </is>
      </c>
      <c r="B7" s="7" t="n">
        <v>60838</v>
      </c>
      <c r="C7" s="7" t="n">
        <v>67069</v>
      </c>
      <c r="D7" s="7" t="n">
        <v>538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Dec. 23, 2017</t>
        </is>
      </c>
      <c r="C1" s="2" t="inlineStr">
        <is>
          <t>Dec. 22, 2017</t>
        </is>
      </c>
      <c r="D1" s="2" t="inlineStr">
        <is>
          <t>Dec. 31, 2020</t>
        </is>
      </c>
      <c r="E1" s="2" t="inlineStr">
        <is>
          <t>Dec. 31, 2019</t>
        </is>
      </c>
      <c r="F1" s="2" t="inlineStr">
        <is>
          <t>Dec. 31, 2018</t>
        </is>
      </c>
    </row>
    <row r="2">
      <c r="A2" s="3" t="inlineStr">
        <is>
          <t>Income Tax Examination [Line Items]</t>
        </is>
      </c>
    </row>
    <row r="3">
      <c r="A3" s="4" t="inlineStr">
        <is>
          <t>Effective tax rate</t>
        </is>
      </c>
      <c r="B3" s="4" t="inlineStr">
        <is>
          <t>21.00%</t>
        </is>
      </c>
      <c r="C3" s="4" t="inlineStr">
        <is>
          <t>35.00%</t>
        </is>
      </c>
      <c r="D3" s="4" t="inlineStr">
        <is>
          <t>21.00%</t>
        </is>
      </c>
      <c r="E3" s="4" t="inlineStr">
        <is>
          <t>21.00%</t>
        </is>
      </c>
      <c r="F3" s="4" t="inlineStr">
        <is>
          <t>21.00%</t>
        </is>
      </c>
    </row>
    <row r="4">
      <c r="A4" s="4" t="inlineStr">
        <is>
          <t>Tax valuation allowance</t>
        </is>
      </c>
      <c r="D4" s="7" t="n">
        <v>0</v>
      </c>
      <c r="E4" s="7" t="n">
        <v>0</v>
      </c>
    </row>
    <row r="5">
      <c r="A5" s="4" t="inlineStr">
        <is>
          <t>Reserves for uncetain tax positions</t>
        </is>
      </c>
      <c r="D5" s="6" t="n">
        <v>0</v>
      </c>
      <c r="E5" s="6" t="n">
        <v>0</v>
      </c>
    </row>
    <row r="6">
      <c r="A6" s="4" t="inlineStr">
        <is>
          <t>Income tax expense impacted by the benefit from Federal Energy Credits</t>
        </is>
      </c>
      <c r="D6" s="6" t="n">
        <v>8549</v>
      </c>
      <c r="E6" s="6" t="n">
        <v>17256</v>
      </c>
      <c r="F6" s="7" t="n">
        <v>2426</v>
      </c>
    </row>
    <row r="7">
      <c r="A7" s="4" t="inlineStr">
        <is>
          <t>Federal income tax credit for each home meets the statute</t>
        </is>
      </c>
      <c r="D7" s="6" t="n">
        <v>2</v>
      </c>
    </row>
    <row r="8">
      <c r="A8" s="4" t="inlineStr">
        <is>
          <t>Income tax expense</t>
        </is>
      </c>
      <c r="D8" s="7" t="n">
        <v>64083</v>
      </c>
      <c r="E8" s="7" t="n">
        <v>19641</v>
      </c>
      <c r="F8" s="7" t="n">
        <v>32075</v>
      </c>
    </row>
    <row r="9">
      <c r="A9" s="4" t="inlineStr">
        <is>
          <t>Maximum [Member] | Federal [Member]</t>
        </is>
      </c>
    </row>
    <row r="10">
      <c r="A10" s="3" t="inlineStr">
        <is>
          <t>Income Tax Examination [Line Items]</t>
        </is>
      </c>
    </row>
    <row r="11">
      <c r="A11" s="4" t="inlineStr">
        <is>
          <t>Income tax year under examination</t>
        </is>
      </c>
      <c r="D11" s="4" t="inlineStr">
        <is>
          <t>2020</t>
        </is>
      </c>
    </row>
    <row r="12">
      <c r="A12" s="4" t="inlineStr">
        <is>
          <t>Minimum [Member] | Federal [Member]</t>
        </is>
      </c>
    </row>
    <row r="13">
      <c r="A13" s="3" t="inlineStr">
        <is>
          <t>Income Tax Examination [Line Items]</t>
        </is>
      </c>
    </row>
    <row r="14">
      <c r="A14" s="4" t="inlineStr">
        <is>
          <t>Income tax year under examination</t>
        </is>
      </c>
      <c r="D14" s="4" t="inlineStr">
        <is>
          <t>201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Federal</t>
        </is>
      </c>
      <c r="B4" s="7" t="n">
        <v>51741</v>
      </c>
      <c r="C4" s="7" t="n">
        <v>9113</v>
      </c>
      <c r="D4" s="7" t="n">
        <v>27815</v>
      </c>
    </row>
    <row r="5">
      <c r="A5" s="4" t="inlineStr">
        <is>
          <t>State and local</t>
        </is>
      </c>
      <c r="B5" s="6" t="n">
        <v>14203</v>
      </c>
      <c r="C5" s="6" t="n">
        <v>7354</v>
      </c>
      <c r="D5" s="6" t="n">
        <v>8415</v>
      </c>
    </row>
    <row r="6">
      <c r="A6" s="4" t="inlineStr">
        <is>
          <t>Total current</t>
        </is>
      </c>
      <c r="B6" s="6" t="n">
        <v>65944</v>
      </c>
      <c r="C6" s="6" t="n">
        <v>16467</v>
      </c>
      <c r="D6" s="6" t="n">
        <v>36230</v>
      </c>
    </row>
    <row r="7">
      <c r="A7" s="4" t="inlineStr">
        <is>
          <t>Federal</t>
        </is>
      </c>
      <c r="B7" s="6" t="n">
        <v>-1375</v>
      </c>
      <c r="C7" s="6" t="n">
        <v>2528</v>
      </c>
      <c r="D7" s="6" t="n">
        <v>-3182</v>
      </c>
    </row>
    <row r="8">
      <c r="A8" s="4" t="inlineStr">
        <is>
          <t>State and local</t>
        </is>
      </c>
      <c r="B8" s="6" t="n">
        <v>-486</v>
      </c>
      <c r="C8" s="6" t="n">
        <v>646</v>
      </c>
      <c r="D8" s="6" t="n">
        <v>-973</v>
      </c>
    </row>
    <row r="9">
      <c r="A9" s="4" t="inlineStr">
        <is>
          <t>Total deferred</t>
        </is>
      </c>
      <c r="B9" s="6" t="n">
        <v>-1861</v>
      </c>
      <c r="C9" s="6" t="n">
        <v>3174</v>
      </c>
      <c r="D9" s="6" t="n">
        <v>-4155</v>
      </c>
    </row>
    <row r="10">
      <c r="A10" s="4" t="inlineStr">
        <is>
          <t>Income tax expense</t>
        </is>
      </c>
      <c r="B10" s="7" t="n">
        <v>64083</v>
      </c>
      <c r="C10" s="7" t="n">
        <v>19641</v>
      </c>
      <c r="D10" s="7" t="n">
        <v>320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y Expens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Statutory income tax expense</t>
        </is>
      </c>
      <c r="B4" s="7" t="n">
        <v>56730</v>
      </c>
      <c r="C4" s="7" t="n">
        <v>27844</v>
      </c>
      <c r="D4" s="7" t="n">
        <v>26991</v>
      </c>
    </row>
    <row r="5">
      <c r="A5" s="4" t="inlineStr">
        <is>
          <t>State income tax expense, net of federal income tax expense</t>
        </is>
      </c>
      <c r="B5" s="6" t="n">
        <v>11153</v>
      </c>
      <c r="C5" s="6" t="n">
        <v>5483</v>
      </c>
      <c r="D5" s="6" t="n">
        <v>4847</v>
      </c>
    </row>
    <row r="6">
      <c r="A6" s="4" t="inlineStr">
        <is>
          <t>Executive compensation</t>
        </is>
      </c>
      <c r="B6" s="6" t="n">
        <v>4566</v>
      </c>
      <c r="C6" s="6" t="n">
        <v>4123</v>
      </c>
      <c r="D6" s="6" t="n">
        <v>2760</v>
      </c>
    </row>
    <row r="7">
      <c r="A7" s="4" t="inlineStr">
        <is>
          <t>Excess tax benefits upon vesting of share based payment awards</t>
        </is>
      </c>
      <c r="B7" s="6" t="n">
        <v>-108</v>
      </c>
      <c r="C7" s="6" t="n">
        <v>-252</v>
      </c>
      <c r="D7" s="6" t="n">
        <v>-1276</v>
      </c>
    </row>
    <row r="8">
      <c r="A8" s="4" t="inlineStr">
        <is>
          <t>Remeasurement of deferred tax assets</t>
        </is>
      </c>
      <c r="D8" s="6" t="n">
        <v>1548</v>
      </c>
    </row>
    <row r="9">
      <c r="A9" s="4" t="inlineStr">
        <is>
          <t>Federal energy credits</t>
        </is>
      </c>
      <c r="B9" s="6" t="n">
        <v>-8549</v>
      </c>
      <c r="C9" s="6" t="n">
        <v>-17256</v>
      </c>
      <c r="D9" s="6" t="n">
        <v>-2426</v>
      </c>
    </row>
    <row r="10">
      <c r="A10" s="4" t="inlineStr">
        <is>
          <t>State tax credits</t>
        </is>
      </c>
      <c r="B10" s="6" t="n">
        <v>-900</v>
      </c>
    </row>
    <row r="11">
      <c r="A11" s="4" t="inlineStr">
        <is>
          <t>Other</t>
        </is>
      </c>
      <c r="B11" s="6" t="n">
        <v>1191</v>
      </c>
      <c r="C11" s="6" t="n">
        <v>-301</v>
      </c>
      <c r="D11" s="6" t="n">
        <v>-369</v>
      </c>
    </row>
    <row r="12">
      <c r="A12" s="4" t="inlineStr">
        <is>
          <t>Income tax expense</t>
        </is>
      </c>
      <c r="B12" s="7" t="n">
        <v>64083</v>
      </c>
      <c r="C12" s="7" t="n">
        <v>19641</v>
      </c>
      <c r="D12" s="7" t="n">
        <v>320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es [Abstract]</t>
        </is>
      </c>
    </row>
    <row r="3">
      <c r="A3" s="4" t="inlineStr">
        <is>
          <t>Warranty reserves</t>
        </is>
      </c>
      <c r="B3" s="7" t="n">
        <v>3389</v>
      </c>
      <c r="C3" s="7" t="n">
        <v>2356</v>
      </c>
    </row>
    <row r="4">
      <c r="A4" s="4" t="inlineStr">
        <is>
          <t>Amortizable intangible assets</t>
        </is>
      </c>
      <c r="B4" s="6" t="n">
        <v>1464</v>
      </c>
      <c r="C4" s="6" t="n">
        <v>2183</v>
      </c>
    </row>
    <row r="5">
      <c r="A5" s="4" t="inlineStr">
        <is>
          <t>Stock-based compensation</t>
        </is>
      </c>
      <c r="B5" s="6" t="n">
        <v>841</v>
      </c>
      <c r="C5" s="6" t="n">
        <v>598</v>
      </c>
    </row>
    <row r="6">
      <c r="A6" s="4" t="inlineStr">
        <is>
          <t>Accrued compensation and other</t>
        </is>
      </c>
      <c r="B6" s="6" t="n">
        <v>10206</v>
      </c>
      <c r="C6" s="6" t="n">
        <v>2775</v>
      </c>
    </row>
    <row r="7">
      <c r="A7" s="4" t="inlineStr">
        <is>
          <t>Inventories, additional costs capitalized for tax</t>
        </is>
      </c>
      <c r="B7" s="6" t="n">
        <v>2028</v>
      </c>
      <c r="C7" s="6" t="n">
        <v>8206</v>
      </c>
    </row>
    <row r="8">
      <c r="A8" s="4" t="inlineStr">
        <is>
          <t>Other</t>
        </is>
      </c>
      <c r="B8" s="6" t="n">
        <v>330</v>
      </c>
    </row>
    <row r="9">
      <c r="A9" s="4" t="inlineStr">
        <is>
          <t>Deferred tax asset</t>
        </is>
      </c>
      <c r="B9" s="6" t="n">
        <v>18258</v>
      </c>
      <c r="C9" s="6" t="n">
        <v>16118</v>
      </c>
    </row>
    <row r="10">
      <c r="A10" s="4" t="inlineStr">
        <is>
          <t>Prepaid expenses</t>
        </is>
      </c>
      <c r="B10" s="6" t="n">
        <v>-141</v>
      </c>
      <c r="C10" s="6" t="n">
        <v>-264</v>
      </c>
    </row>
    <row r="11">
      <c r="A11" s="4" t="inlineStr">
        <is>
          <t>Property and equipment</t>
        </is>
      </c>
      <c r="B11" s="6" t="n">
        <v>-4658</v>
      </c>
      <c r="C11" s="6" t="n">
        <v>-5265</v>
      </c>
    </row>
    <row r="12">
      <c r="A12" s="4" t="inlineStr">
        <is>
          <t>Mortgage servicing rights</t>
        </is>
      </c>
      <c r="B12" s="6" t="n">
        <v>-1009</v>
      </c>
    </row>
    <row r="13">
      <c r="A13" s="4" t="inlineStr">
        <is>
          <t>Deferred tax liability</t>
        </is>
      </c>
      <c r="B13" s="6" t="n">
        <v>-5808</v>
      </c>
      <c r="C13" s="6" t="n">
        <v>-5529</v>
      </c>
    </row>
    <row r="14">
      <c r="A14" s="4" t="inlineStr">
        <is>
          <t>Net deferred tax asset</t>
        </is>
      </c>
      <c r="B14" s="7" t="n">
        <v>12450</v>
      </c>
      <c r="C14" s="7" t="n">
        <v>105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Fair Value Disclosures (Narrative) (Details) $ in Thousands</t>
        </is>
      </c>
      <c r="B1" s="2" t="inlineStr">
        <is>
          <t>12 Months Ended</t>
        </is>
      </c>
    </row>
    <row r="2">
      <c r="B2" s="2" t="inlineStr">
        <is>
          <t>Dec. 31, 2020USD ($)item</t>
        </is>
      </c>
      <c r="C2" s="2" t="inlineStr">
        <is>
          <t>Dec. 31, 2019USD ($)item</t>
        </is>
      </c>
    </row>
    <row r="3">
      <c r="A3" s="3" t="inlineStr">
        <is>
          <t>Fair Value, Balance Sheet Grouping, Financial Statement Captions [Line Items]</t>
        </is>
      </c>
    </row>
    <row r="4">
      <c r="A4" s="4" t="inlineStr">
        <is>
          <t>Inventory before impairment</t>
        </is>
      </c>
      <c r="B4" s="7" t="n">
        <v>12000</v>
      </c>
    </row>
    <row r="5">
      <c r="A5" s="4" t="inlineStr">
        <is>
          <t>Number of communities impairment charges | item</t>
        </is>
      </c>
      <c r="B5" s="6" t="n">
        <v>4</v>
      </c>
      <c r="C5" s="6" t="n">
        <v>5</v>
      </c>
    </row>
    <row r="6">
      <c r="A6" s="4" t="inlineStr">
        <is>
          <t>Impairment charge</t>
        </is>
      </c>
      <c r="B6" s="7" t="n">
        <v>2172</v>
      </c>
      <c r="C6" s="7" t="n">
        <v>4783</v>
      </c>
    </row>
    <row r="7">
      <c r="A7" s="4" t="inlineStr">
        <is>
          <t>Level 3 [Member]</t>
        </is>
      </c>
    </row>
    <row r="8">
      <c r="A8" s="3" t="inlineStr">
        <is>
          <t>Fair Value, Balance Sheet Grouping, Financial Statement Captions [Line Items]</t>
        </is>
      </c>
    </row>
    <row r="9">
      <c r="A9" s="4" t="inlineStr">
        <is>
          <t>Inventory</t>
        </is>
      </c>
      <c r="B9" s="7" t="n">
        <v>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 [Abstract]</t>
        </is>
      </c>
    </row>
    <row r="4">
      <c r="A4" s="4" t="inlineStr">
        <is>
          <t>Nature of Operations and Summary of Significant Accounting Policies</t>
        </is>
      </c>
      <c r="B4" s="4" t="inlineStr">
        <is>
          <t>1. Nature of Operations and Summary of Significant Accounting Policies Nature of Operations Century Communities, Inc. (which we refer to as “we,” “CCS,” or the “Company”), together with its subsidiaries, is engaged in the development, design, construction, marketing and sale of single-family attached and detached homes in metropolitan areas in 17 states. In many of our projects, in addition to building homes, we are responsible for the entitlement and development of the underlying land. We build and sell homes under our Century Communities and Century Complete brands. Our Century Communities brand targets a wide range of buyer profiles including: first-time, first and second time move-up, and lifestyle homebuyers, and provides our homebuyers with the ability to personalize their homes through certain option and upgrade selections. Our Century Complete brand targets first-time homebuyers, primarily sells homes through retail studios and the internet, and provides no option or upgrade selections. Our homebuilding operations are organized into the following five reportable segments: West, Mountain, Texas, Southeast, and Century Complete. Additionally, our indirect wholly-owned subsidiaries, Inspire Home Loans, Inc., Parkway Title, LLC, and IHL Home Insurance Agency, LLC, which provide mortgage, title, and insurance services, respectively, to our home buyers have been identified as our Financial Services segment. The COVID-19 pandemic has led to adverse impacts on the U.S. and global economies and initially created uncertainty regarding potential impacts to our operations and customer demand. Commencing in March 2020, numerous state and local municipalities issued public health orders with varying expiration dates requiring the closure of nonessential businesses, as well as ordering individuals to stay at home and/or shelter in place whenever possible. These public health orders generally exempted the sale and construction of new homes, other than a small portion of our operations, which had to cease operations in early April. During the latter half of the second quarter of 2020, state and local municipalities in the majority of our markets began to lift the most stringent of the public health restrictions and numerous nonessential businesses were allowed to reopen. Through the remainder of 2020 and as of the date of this filing, we were and are able to build and sell homes in all of our markets. 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The number of lots and communities disclosed in the notes to the consolidated financial statements are unaudite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particularly given the uncertainties associated with the ongoing COVID-19 pandemic. Cash and Cash Equivalents The Company considers all liquid investments with original maturities of three months or less to be cash equivalents. Cash Held in Escrow Cash held in escrow consists of amounts related to the proceeds from home closings held for our benefit in escrow, which are typically held for a few days. Accounts Receivable Accounts receivable primarily consists of income tax receivables and rebates receivables. We periodically review the collectability of our accounts receivable, and, if it is determined that a receivable might not be fully collectible, an allowance is recorded for the amount deemed uncollectible. 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to be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 ended December 31, 2020, we recorded impairment charges on four communities totaling $ 2.2 million and for the year ended December 31, 2019, we recorded impairment charges on five communities totaling $ 2.0 million. Inventory impairments are included in inventory impairment and other in our consolidated statements of operations. Home Sales Revenues and Profit Recognition As defined in the Accounting Standards Codification (which we refer to as “ASC”) 606, Revenue from Contracts with Customers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a few days. When it is determined that the earnings process is not complete and we have remaining performance obligations that are material in the context of the contract,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s. Earnest money deposits totaled $ 30.6 million and $ 10.6 million at December 31, 2020 and December 31, 2019, respectively. Performance Deposits We are occasionally required to make a land, bond, and utility deposit as each new development is started. These amounts typically are refundable as each home is delivered. Performance deposits are included in prepaid expenses and other assets on the consolidated balance sheet. 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Model Homes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 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 Buildings and improvements 3 – 40 years Leasehold improvements 3 – 10 years Machinery and equipment 3 – 25 years Furniture and fixtures 2 – 7 years Model furnishings 2 – 3 years Computer hardware and software 1 – 5 years Mortgage Loans Held for Sale and Revenue Recognition Mortgage loans held for sale, including the rights to service the mortgage loans, mortgage loans in process for which interest rates were committed to the borrowers (referred to as “interest rate lock commitments”), as well as the derivative instrument used to economically hedge our interest rate risk, which are typically forward commitments on mortgage-backed securities and interest rate lock commitments, are carried at fair value. Changes in fair value are reflected in financial services revenue on the consolidated statement of operations. Management believes carrying loans held for sale at fair value improves financial reporting by mitigating volatility in reported earnings caused by measuring the fair value of the loans, interest rate lock commitments, and the derivative instruments used to economically hedge them. Also included in financial services revenue are gains and losses from the sale of mortgage loans held for sale, which are recognized based upon the difference between the sales proceeds and carrying value of the related loans upon sale and loan origination fees. Loan origination fees represent revenue earned from originating mortgage loans, which generally represent a flat per loan fee based on a percentage of the original principal loan balance and are recognized at the time the mortgage loans are funded. A mortizable Intangible Assets Amortizable intangible assets consist of the estimated fair value of non-compete agreements, trade names, and home plans associated with our historical acquisitions. These acquisitions were accounted for as business combinations as defined in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ves. Non-compete agreements, trade names and other intangible assets are amortized to selling, general and administrative expenses in the consolidated statements of operations. During the year ended December 31, 2019, the Company impaired its trade name intangible asset associated with Wade Jurney Homes resulting in a $ 2.8 million loss and sold a cell phone tower lease, which resulted in a gain of $ 0.8 million. The estimated lives for each major amortizable classification of intangible assets are as follows: Years Non-compete agreements 2 – 5 years Home plans 7 years Earnest Money Deposits We collect earnest money deposits at the time a home buyer’s contract is accepted. Earnest money deposits held on homes under contract as of December 31, 2020 and 2019, totaled $ 30.6 million and $ 10.6 million, respectively, and are included in accrued expenses and other liabilities on the consolidated balance sheets. Stock-Based Compensation We account for stock-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units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s ended December 31, 2020 and 2019 have three year performance-based metrics measured over performance periods from January 1, 2020 to December 31, 2022 and January 1, 2019 to December 31, 2021, respectively. Stock-based compensation expense associated with outstanding performance share units is updated for actual forfeitures. 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records a corresponding valuation allowance against the deferred tax asset. As of December 31, 2020 and 2019,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20 and 2019, we had no reserves for uncertain tax positions. Goodwill We evaluate goodwill for possible impairment in accordance with ASC 350, Intangibles–Goodwill and Other, on an annual basis, or more frequently if events or changes in circumstances indicate that the carrying amount of such assets may not be recoverable. We use a two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As of December 31, 2020 and 2019, we determined our goodwill was no t impaired. Business Combinations We account for business combinations in accordance with ASC 805,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Variable Interest Entities (“V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20 and 2019.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20, we were not the primary beneficiary of any VIE from which we have acquired rights to land under the land option contract. As of December 31, 2020, and 2019, we had non-refundable cash deposits totaling $ 31.3 million and $ 40.0 million, respectively, classified in prepaid expenses and other assets in our consolidated balance sheets for land option contracts. The non-refundable deposit is our maximum exposure to loss for the transactions as of December 31, 2020 and 2019, respectively. Advertising and Marketing Costs Advertising and marketing costs are expensed as incurred and totaled $ 11.3 million, $ 17.0 million and $ 17.4 million for the years ended December 31, 2020, 2019 and 2018, respectively. Advertising and marketing costs are included in selling, general and administrative on the consolidated statement of operations. Reclassifications Certain prior period amounts have been reclassified to conform to current period presentation. Recently Adopted Accounting Standards Financial Instruments - Credit Losses In June 2016, the FASB issued ASU 2016-13, Financial Instruments – Credit Losses (Topic 326) . The standard changes the accounting for credit losses for most financial assets and certain other instruments. Credit losses which have historically been accounted for on an incurred loss basis will now be accounted for using an estimate of lifetime expected credit losses. This will generally result in earlier recognition of allowances for credit losses. We adopted this standard on January 1, 2020 with no material effect on the consolidated financial statements and related disclosures. Internal-Use Software In August 2018, the FASB issued ASU 2018-15, Intangibles—Goodwill and Other—Internal-Use Software (Subtopic 350-40) : Customer’s Accounting for Implementation Costs Incurred in a Cloud Computing Arrangement That Is a Service Contract (a consensus of the FASB Emerging Issues Task Force). This update is intended to help entities evaluate the accounting for fees paid by a customer in a cloud computing arrangement by providing guidance for determining when the arrangement includes a software license. We adopted this standard on January 1, 2020 with no material effect on the consolidated financial statements and related disclosures . Recently Issued Accounting Standards Income Taxes In December 2019, the FASB issued ASU No. 2019-12, “ Income Taxes (Topic 740) : Simplifying the Accounting for Income Taxes” (“ASU 2019-12”). The standard simplifies the accounting for income taxes, eliminates certain exceptions, and clarifies certain aspects of ASC 740 to promote consistency among reporting entities. ASU 2019-12 is effective for us beginning January 1, 2021. We do not expect this standard to have a material effect on the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Disclosures (Schedule Of Assets And Liabilities Measured At Fair Value) (Details) $ in Thousands</t>
        </is>
      </c>
      <c r="C1" s="2" t="inlineStr">
        <is>
          <t>Dec. 31, 2020USD ($)</t>
        </is>
      </c>
      <c r="D1" s="2" t="inlineStr">
        <is>
          <t>Dec. 31, 2019USD ($)</t>
        </is>
      </c>
    </row>
    <row r="2">
      <c r="A2" s="3" t="inlineStr">
        <is>
          <t>Fair Value, Balance Sheet Grouping, Financial Statement Captions [Line Items]</t>
        </is>
      </c>
    </row>
    <row r="3">
      <c r="A3" s="4" t="inlineStr">
        <is>
          <t>Mortgage loans held for sale</t>
        </is>
      </c>
      <c r="C3" s="7" t="n">
        <v>282639</v>
      </c>
      <c r="D3" s="7" t="n">
        <v>185246</v>
      </c>
    </row>
    <row r="4">
      <c r="A4" s="4" t="inlineStr">
        <is>
          <t>Derivative liabilities</t>
        </is>
      </c>
      <c r="C4" s="7" t="n">
        <v>3807</v>
      </c>
      <c r="D4" s="6" t="n">
        <v>147</v>
      </c>
    </row>
    <row r="5">
      <c r="A5" s="4" t="inlineStr">
        <is>
          <t>Prepayment Rate [Member]</t>
        </is>
      </c>
    </row>
    <row r="6">
      <c r="A6" s="3" t="inlineStr">
        <is>
          <t>Fair Value, Balance Sheet Grouping, Financial Statement Captions [Line Items]</t>
        </is>
      </c>
    </row>
    <row r="7">
      <c r="A7" s="4" t="inlineStr">
        <is>
          <t>Mortgage servicing right rates</t>
        </is>
      </c>
      <c r="C7" s="9" t="n">
        <v>10.4</v>
      </c>
    </row>
    <row r="8">
      <c r="A8" s="4" t="inlineStr">
        <is>
          <t>Discount Rate [Member]</t>
        </is>
      </c>
    </row>
    <row r="9">
      <c r="A9" s="3" t="inlineStr">
        <is>
          <t>Fair Value, Balance Sheet Grouping, Financial Statement Captions [Line Items]</t>
        </is>
      </c>
    </row>
    <row r="10">
      <c r="A10" s="4" t="inlineStr">
        <is>
          <t>Mortgage servicing right rates</t>
        </is>
      </c>
      <c r="C10" s="9" t="n">
        <v>9.800000000000001</v>
      </c>
    </row>
    <row r="11">
      <c r="A11" s="4" t="inlineStr">
        <is>
          <t>Delinquency Rate [Member]</t>
        </is>
      </c>
    </row>
    <row r="12">
      <c r="A12" s="3" t="inlineStr">
        <is>
          <t>Fair Value, Balance Sheet Grouping, Financial Statement Captions [Line Items]</t>
        </is>
      </c>
    </row>
    <row r="13">
      <c r="A13" s="4" t="inlineStr">
        <is>
          <t>Mortgage servicing right rates</t>
        </is>
      </c>
      <c r="C13" s="9" t="n">
        <v>0.6</v>
      </c>
    </row>
    <row r="14">
      <c r="A14" s="4" t="inlineStr">
        <is>
          <t>Level 2 [Member] | Recurring [Member] | Mortgage Loan Held For Sale [Member]</t>
        </is>
      </c>
    </row>
    <row r="15">
      <c r="A15" s="3" t="inlineStr">
        <is>
          <t>Fair Value, Balance Sheet Grouping, Financial Statement Captions [Line Items]</t>
        </is>
      </c>
    </row>
    <row r="16">
      <c r="A16" s="4" t="inlineStr">
        <is>
          <t>Mortgage loans held for sale</t>
        </is>
      </c>
      <c r="C16" s="7" t="n">
        <v>282639</v>
      </c>
      <c r="D16" s="6" t="n">
        <v>185246</v>
      </c>
    </row>
    <row r="17">
      <c r="A17" s="4" t="inlineStr">
        <is>
          <t>Level 2 [Member] | Recurring [Member] | Prepaid Expenses And Other Assets [Member]</t>
        </is>
      </c>
    </row>
    <row r="18">
      <c r="A18" s="3" t="inlineStr">
        <is>
          <t>Fair Value, Balance Sheet Grouping, Financial Statement Captions [Line Items]</t>
        </is>
      </c>
    </row>
    <row r="19">
      <c r="A19" s="4" t="inlineStr">
        <is>
          <t>Derivative assets</t>
        </is>
      </c>
      <c r="C19" s="6" t="n">
        <v>7755</v>
      </c>
      <c r="D19" s="6" t="n">
        <v>1382</v>
      </c>
    </row>
    <row r="20">
      <c r="A20" s="4" t="inlineStr">
        <is>
          <t>Level 2 [Member] | Recurring [Member] | Accrued Expenses And Other Liabilities [Member]</t>
        </is>
      </c>
    </row>
    <row r="21">
      <c r="A21" s="3" t="inlineStr">
        <is>
          <t>Fair Value, Balance Sheet Grouping, Financial Statement Captions [Line Items]</t>
        </is>
      </c>
    </row>
    <row r="22">
      <c r="A22" s="4" t="inlineStr">
        <is>
          <t>Derivative liabilities</t>
        </is>
      </c>
      <c r="C22" s="6" t="n">
        <v>3807</v>
      </c>
      <c r="D22" s="6" t="n">
        <v>147</v>
      </c>
    </row>
    <row r="23">
      <c r="A23" s="4" t="inlineStr">
        <is>
          <t>Level 3 [Member] | Recurring [Member] | Prepaid Expenses And Other Assets [Member]</t>
        </is>
      </c>
    </row>
    <row r="24">
      <c r="A24" s="3" t="inlineStr">
        <is>
          <t>Fair Value, Balance Sheet Grouping, Financial Statement Captions [Line Items]</t>
        </is>
      </c>
    </row>
    <row r="25">
      <c r="A25" s="4" t="inlineStr">
        <is>
          <t>Mortgage loans held for investment</t>
        </is>
      </c>
      <c r="C25" s="6" t="n">
        <v>8727</v>
      </c>
      <c r="D25" s="7" t="n">
        <v>3385</v>
      </c>
    </row>
    <row r="26">
      <c r="A26" s="4" t="inlineStr">
        <is>
          <t>Mortgage servicing rights</t>
        </is>
      </c>
      <c r="B26" s="4" t="inlineStr">
        <is>
          <t>[1]</t>
        </is>
      </c>
      <c r="C26" s="7" t="n">
        <v>4115</v>
      </c>
    </row>
    <row r="27"/>
    <row r="28">
      <c r="A28" s="4" t="inlineStr">
        <is>
          <t>[1]</t>
        </is>
      </c>
      <c r="B28" s="4" t="inlineStr">
        <is>
          <t>The unobservable inputs used in the valuation of the mortgage servicing rights include mortgage prepayment rates, discount rates and delinquency rates, which were 10.4 %, 9.8 %, and 0.6 %, respectively.</t>
        </is>
      </c>
    </row>
  </sheetData>
  <mergeCells count="3">
    <mergeCell ref="A1:B1"/>
    <mergeCell ref="A27:C27"/>
    <mergeCell ref="B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Schedule Of Reconciliation Of Level 3 Recurring At Fair Value) (Details) - Level 3 [Member] - Recurring [Member] - USD ($) $ in Thousands</t>
        </is>
      </c>
      <c r="B1" s="2" t="inlineStr">
        <is>
          <t>12 Months Ended</t>
        </is>
      </c>
    </row>
    <row r="2">
      <c r="B2" s="2" t="inlineStr">
        <is>
          <t>Dec. 31, 2020</t>
        </is>
      </c>
      <c r="C2" s="2" t="inlineStr">
        <is>
          <t>Dec. 31, 2019</t>
        </is>
      </c>
    </row>
    <row r="3">
      <c r="A3" s="4" t="inlineStr">
        <is>
          <t>Mortgage Servicing Rights [Member]</t>
        </is>
      </c>
    </row>
    <row r="4">
      <c r="A4" s="3" t="inlineStr">
        <is>
          <t>Servicing Assets at Fair Value [Line Items]</t>
        </is>
      </c>
    </row>
    <row r="5">
      <c r="A5" s="4" t="inlineStr">
        <is>
          <t>Beginning of year</t>
        </is>
      </c>
      <c r="B5" s="4" t="inlineStr">
        <is>
          <t xml:space="preserve"> </t>
        </is>
      </c>
      <c r="C5" s="4" t="inlineStr">
        <is>
          <t xml:space="preserve"> </t>
        </is>
      </c>
    </row>
    <row r="6">
      <c r="A6" s="4" t="inlineStr">
        <is>
          <t>Originations</t>
        </is>
      </c>
      <c r="B6" s="6" t="n">
        <v>4115</v>
      </c>
      <c r="C6" s="4" t="inlineStr">
        <is>
          <t xml:space="preserve"> </t>
        </is>
      </c>
    </row>
    <row r="7">
      <c r="A7" s="4" t="inlineStr">
        <is>
          <t>Disposals/settlements</t>
        </is>
      </c>
      <c r="B7" s="4" t="inlineStr">
        <is>
          <t xml:space="preserve"> </t>
        </is>
      </c>
      <c r="C7" s="4" t="inlineStr">
        <is>
          <t xml:space="preserve"> </t>
        </is>
      </c>
    </row>
    <row r="8">
      <c r="A8" s="4" t="inlineStr">
        <is>
          <t>Changes in fair value</t>
        </is>
      </c>
      <c r="B8" s="4" t="inlineStr">
        <is>
          <t xml:space="preserve"> </t>
        </is>
      </c>
      <c r="C8" s="4" t="inlineStr">
        <is>
          <t xml:space="preserve"> </t>
        </is>
      </c>
    </row>
    <row r="9">
      <c r="A9" s="4" t="inlineStr">
        <is>
          <t>End of year</t>
        </is>
      </c>
      <c r="B9" s="6" t="n">
        <v>4115</v>
      </c>
      <c r="C9" s="4" t="inlineStr">
        <is>
          <t xml:space="preserve"> </t>
        </is>
      </c>
    </row>
    <row r="10">
      <c r="A10" s="4" t="inlineStr">
        <is>
          <t>Mortgage Loans Held For Investment [Member]</t>
        </is>
      </c>
    </row>
    <row r="11">
      <c r="A11" s="3" t="inlineStr">
        <is>
          <t>Servicing Assets at Fair Value [Line Items]</t>
        </is>
      </c>
    </row>
    <row r="12">
      <c r="A12" s="4" t="inlineStr">
        <is>
          <t>Beginning of year</t>
        </is>
      </c>
      <c r="B12" s="6" t="n">
        <v>3385</v>
      </c>
      <c r="C12" s="6" t="n">
        <v>954</v>
      </c>
    </row>
    <row r="13">
      <c r="A13" s="4" t="inlineStr">
        <is>
          <t>Originations</t>
        </is>
      </c>
      <c r="B13" s="6" t="n">
        <v>7050</v>
      </c>
      <c r="C13" s="6" t="n">
        <v>3104</v>
      </c>
    </row>
    <row r="14">
      <c r="A14" s="4" t="inlineStr">
        <is>
          <t>Disposals/settlements</t>
        </is>
      </c>
      <c r="B14" s="6" t="n">
        <v>-1525</v>
      </c>
      <c r="C14" s="6" t="n">
        <v>-555</v>
      </c>
    </row>
    <row r="15">
      <c r="A15" s="4" t="inlineStr">
        <is>
          <t>Reduction in unpaid principal balance</t>
        </is>
      </c>
      <c r="B15" s="6" t="n">
        <v>-111</v>
      </c>
      <c r="C15" s="6" t="n">
        <v>-39</v>
      </c>
    </row>
    <row r="16">
      <c r="A16" s="4" t="inlineStr">
        <is>
          <t>Changes in fair value</t>
        </is>
      </c>
      <c r="B16" s="6" t="n">
        <v>-72</v>
      </c>
      <c r="C16" s="6" t="n">
        <v>-79</v>
      </c>
    </row>
    <row r="17">
      <c r="A17" s="4" t="inlineStr">
        <is>
          <t>End of year</t>
        </is>
      </c>
      <c r="B17" s="7" t="n">
        <v>8727</v>
      </c>
      <c r="C17" s="7" t="n">
        <v>33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Disclosures (Schedule Of Carrying Values And Fair Values Of Financial Instruments) (Details) - USD ($) $ in Thousands</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Cash and cash equivalents</t>
        </is>
      </c>
      <c r="C3" s="7" t="n">
        <v>394001</v>
      </c>
      <c r="D3" s="7" t="n">
        <v>55436</v>
      </c>
      <c r="E3" s="7" t="n">
        <v>32902</v>
      </c>
    </row>
    <row r="4">
      <c r="A4" s="4" t="inlineStr">
        <is>
          <t>Revolving line of credit</t>
        </is>
      </c>
      <c r="D4" s="6" t="n">
        <v>68700</v>
      </c>
    </row>
    <row r="5">
      <c r="A5" s="4" t="inlineStr">
        <is>
          <t>Mortgage loans held for sale</t>
        </is>
      </c>
      <c r="C5" s="6" t="n">
        <v>282639</v>
      </c>
      <c r="D5" s="6" t="n">
        <v>185246</v>
      </c>
    </row>
    <row r="6">
      <c r="A6" s="4" t="inlineStr">
        <is>
          <t>Senior Notes 5.875% [Member]</t>
        </is>
      </c>
    </row>
    <row r="7">
      <c r="A7" s="3" t="inlineStr">
        <is>
          <t>Fair Value, Balance Sheet Grouping, Financial Statement Captions [Line Items]</t>
        </is>
      </c>
    </row>
    <row r="8">
      <c r="A8" s="4" t="inlineStr">
        <is>
          <t>Carrying amounts include unamortized deferred financing costs, premiums and discounts</t>
        </is>
      </c>
      <c r="C8" s="7" t="n">
        <v>3200</v>
      </c>
      <c r="D8" s="7" t="n">
        <v>3900</v>
      </c>
    </row>
    <row r="9">
      <c r="A9" s="4" t="inlineStr">
        <is>
          <t>Interest rate</t>
        </is>
      </c>
      <c r="C9" s="4" t="inlineStr">
        <is>
          <t>5.875%</t>
        </is>
      </c>
      <c r="D9" s="4" t="inlineStr">
        <is>
          <t>5.875%</t>
        </is>
      </c>
    </row>
    <row r="10">
      <c r="A10" s="4" t="inlineStr">
        <is>
          <t>Senior Notes 6.750% [Member]</t>
        </is>
      </c>
    </row>
    <row r="11">
      <c r="A11" s="3" t="inlineStr">
        <is>
          <t>Fair Value, Balance Sheet Grouping, Financial Statement Captions [Line Items]</t>
        </is>
      </c>
    </row>
    <row r="12">
      <c r="A12" s="4" t="inlineStr">
        <is>
          <t>Carrying amounts include unamortized deferred financing costs, premiums and discounts</t>
        </is>
      </c>
      <c r="C12" s="7" t="n">
        <v>5200</v>
      </c>
    </row>
    <row r="13">
      <c r="A13" s="4" t="inlineStr">
        <is>
          <t>Interest rate</t>
        </is>
      </c>
      <c r="C13" s="4" t="inlineStr">
        <is>
          <t>6.75%</t>
        </is>
      </c>
    </row>
    <row r="14">
      <c r="A14" s="4" t="inlineStr">
        <is>
          <t>Senior Notes 6.875% [Member]</t>
        </is>
      </c>
    </row>
    <row r="15">
      <c r="A15" s="3" t="inlineStr">
        <is>
          <t>Fair Value, Balance Sheet Grouping, Financial Statement Captions [Line Items]</t>
        </is>
      </c>
    </row>
    <row r="16">
      <c r="A16" s="4" t="inlineStr">
        <is>
          <t>Carrying amounts include unamortized deferred financing costs, premiums and discounts</t>
        </is>
      </c>
      <c r="D16" s="7" t="n">
        <v>5700</v>
      </c>
    </row>
    <row r="17">
      <c r="A17" s="4" t="inlineStr">
        <is>
          <t>Interest rate</t>
        </is>
      </c>
      <c r="D17" s="4" t="inlineStr">
        <is>
          <t>6.875%</t>
        </is>
      </c>
    </row>
    <row r="18">
      <c r="A18" s="4" t="inlineStr">
        <is>
          <t>Level 1 [Member] | Carrying Value [Member]</t>
        </is>
      </c>
    </row>
    <row r="19">
      <c r="A19" s="3" t="inlineStr">
        <is>
          <t>Fair Value, Balance Sheet Grouping, Financial Statement Captions [Line Items]</t>
        </is>
      </c>
    </row>
    <row r="20">
      <c r="A20" s="4" t="inlineStr">
        <is>
          <t>Cash and cash equivalents</t>
        </is>
      </c>
      <c r="C20" s="7" t="n">
        <v>394001</v>
      </c>
      <c r="D20" s="7" t="n">
        <v>55436</v>
      </c>
    </row>
    <row r="21">
      <c r="A21" s="4" t="inlineStr">
        <is>
          <t>Level 1 [Member] | Fair Value [Member]</t>
        </is>
      </c>
    </row>
    <row r="22">
      <c r="A22" s="3" t="inlineStr">
        <is>
          <t>Fair Value, Balance Sheet Grouping, Financial Statement Captions [Line Items]</t>
        </is>
      </c>
    </row>
    <row r="23">
      <c r="A23" s="4" t="inlineStr">
        <is>
          <t>Cash and cash equivalents</t>
        </is>
      </c>
      <c r="C23" s="6" t="n">
        <v>394001</v>
      </c>
      <c r="D23" s="6" t="n">
        <v>55436</v>
      </c>
    </row>
    <row r="24">
      <c r="A24" s="4" t="inlineStr">
        <is>
          <t>Level 2 [Member] | Carrying Value [Member]</t>
        </is>
      </c>
    </row>
    <row r="25">
      <c r="A25" s="3" t="inlineStr">
        <is>
          <t>Fair Value, Balance Sheet Grouping, Financial Statement Captions [Line Items]</t>
        </is>
      </c>
    </row>
    <row r="26">
      <c r="A26" s="4" t="inlineStr">
        <is>
          <t>Secured notes receivable</t>
        </is>
      </c>
      <c r="B26" s="4" t="inlineStr">
        <is>
          <t>[1]</t>
        </is>
      </c>
      <c r="C26" s="6" t="n">
        <v>2434</v>
      </c>
      <c r="D26" s="6" t="n">
        <v>2602</v>
      </c>
    </row>
    <row r="27">
      <c r="A27" s="4" t="inlineStr">
        <is>
          <t>Revolving line of credit</t>
        </is>
      </c>
      <c r="B27" s="4" t="inlineStr">
        <is>
          <t>[2]</t>
        </is>
      </c>
      <c r="D27" s="6" t="n">
        <v>68700</v>
      </c>
    </row>
    <row r="28">
      <c r="A28" s="4" t="inlineStr">
        <is>
          <t>Mortgage repurchase facilities</t>
        </is>
      </c>
      <c r="B28" s="4" t="inlineStr">
        <is>
          <t>[2]</t>
        </is>
      </c>
      <c r="C28" s="6" t="n">
        <v>259050</v>
      </c>
      <c r="D28" s="6" t="n">
        <v>174095</v>
      </c>
    </row>
    <row r="29">
      <c r="A29" s="4" t="inlineStr">
        <is>
          <t>Level 2 [Member] | Carrying Value [Member] | Senior Notes 5.875% [Member]</t>
        </is>
      </c>
    </row>
    <row r="30">
      <c r="A30" s="3" t="inlineStr">
        <is>
          <t>Fair Value, Balance Sheet Grouping, Financial Statement Captions [Line Items]</t>
        </is>
      </c>
    </row>
    <row r="31">
      <c r="A31" s="4" t="inlineStr">
        <is>
          <t>Senior notes</t>
        </is>
      </c>
      <c r="B31" s="4" t="inlineStr">
        <is>
          <t>[3],[4]</t>
        </is>
      </c>
      <c r="C31" s="6" t="n">
        <v>396821</v>
      </c>
      <c r="D31" s="6" t="n">
        <v>396120</v>
      </c>
    </row>
    <row r="32">
      <c r="A32" s="4" t="inlineStr">
        <is>
          <t>Level 2 [Member] | Carrying Value [Member] | Senior Notes 6.750% [Member]</t>
        </is>
      </c>
    </row>
    <row r="33">
      <c r="A33" s="3" t="inlineStr">
        <is>
          <t>Fair Value, Balance Sheet Grouping, Financial Statement Captions [Line Items]</t>
        </is>
      </c>
    </row>
    <row r="34">
      <c r="A34" s="4" t="inlineStr">
        <is>
          <t>Senior notes</t>
        </is>
      </c>
      <c r="B34" s="4" t="inlineStr">
        <is>
          <t>[3],[4]</t>
        </is>
      </c>
      <c r="C34" s="6" t="n">
        <v>494768</v>
      </c>
      <c r="D34" s="6" t="n">
        <v>494307</v>
      </c>
    </row>
    <row r="35">
      <c r="A35" s="4" t="inlineStr">
        <is>
          <t>Level 2 [Member] | Fair Value [Member]</t>
        </is>
      </c>
    </row>
    <row r="36">
      <c r="A36" s="3" t="inlineStr">
        <is>
          <t>Fair Value, Balance Sheet Grouping, Financial Statement Captions [Line Items]</t>
        </is>
      </c>
    </row>
    <row r="37">
      <c r="A37" s="4" t="inlineStr">
        <is>
          <t>Secured notes receivable</t>
        </is>
      </c>
      <c r="B37" s="4" t="inlineStr">
        <is>
          <t>[1]</t>
        </is>
      </c>
      <c r="C37" s="6" t="n">
        <v>2448</v>
      </c>
      <c r="D37" s="6" t="n">
        <v>2545</v>
      </c>
    </row>
    <row r="38">
      <c r="A38" s="4" t="inlineStr">
        <is>
          <t>Revolving line of credit</t>
        </is>
      </c>
      <c r="B38" s="4" t="inlineStr">
        <is>
          <t>[2]</t>
        </is>
      </c>
      <c r="D38" s="6" t="n">
        <v>68700</v>
      </c>
    </row>
    <row r="39">
      <c r="A39" s="4" t="inlineStr">
        <is>
          <t>Mortgage repurchase facilities</t>
        </is>
      </c>
      <c r="B39" s="4" t="inlineStr">
        <is>
          <t>[2]</t>
        </is>
      </c>
      <c r="C39" s="6" t="n">
        <v>259050</v>
      </c>
      <c r="D39" s="6" t="n">
        <v>174095</v>
      </c>
    </row>
    <row r="40">
      <c r="A40" s="4" t="inlineStr">
        <is>
          <t>Level 2 [Member] | Fair Value [Member] | Senior Notes 5.875% [Member]</t>
        </is>
      </c>
    </row>
    <row r="41">
      <c r="A41" s="3" t="inlineStr">
        <is>
          <t>Fair Value, Balance Sheet Grouping, Financial Statement Captions [Line Items]</t>
        </is>
      </c>
    </row>
    <row r="42">
      <c r="A42" s="4" t="inlineStr">
        <is>
          <t>Senior notes</t>
        </is>
      </c>
      <c r="B42" s="4" t="inlineStr">
        <is>
          <t>[3],[4]</t>
        </is>
      </c>
      <c r="C42" s="6" t="n">
        <v>417500</v>
      </c>
      <c r="D42" s="6" t="n">
        <v>415680</v>
      </c>
    </row>
    <row r="43">
      <c r="A43" s="4" t="inlineStr">
        <is>
          <t>Level 2 [Member] | Fair Value [Member] | Senior Notes 6.750% [Member]</t>
        </is>
      </c>
    </row>
    <row r="44">
      <c r="A44" s="3" t="inlineStr">
        <is>
          <t>Fair Value, Balance Sheet Grouping, Financial Statement Captions [Line Items]</t>
        </is>
      </c>
    </row>
    <row r="45">
      <c r="A45" s="4" t="inlineStr">
        <is>
          <t>Senior notes</t>
        </is>
      </c>
      <c r="B45" s="4" t="inlineStr">
        <is>
          <t>[3],[4]</t>
        </is>
      </c>
      <c r="C45" s="6" t="n">
        <v>533750</v>
      </c>
      <c r="D45" s="6" t="n">
        <v>537500</v>
      </c>
    </row>
    <row r="46">
      <c r="A46" s="4" t="inlineStr">
        <is>
          <t>Level 3 [Member] | Carrying Value [Member]</t>
        </is>
      </c>
    </row>
    <row r="47">
      <c r="A47" s="3" t="inlineStr">
        <is>
          <t>Fair Value, Balance Sheet Grouping, Financial Statement Captions [Line Items]</t>
        </is>
      </c>
    </row>
    <row r="48">
      <c r="A48" s="4" t="inlineStr">
        <is>
          <t>Other financing obligations</t>
        </is>
      </c>
      <c r="B48" s="4" t="inlineStr">
        <is>
          <t>[2],[5]</t>
        </is>
      </c>
      <c r="C48" s="6" t="n">
        <v>3286</v>
      </c>
      <c r="D48" s="6" t="n">
        <v>6277</v>
      </c>
    </row>
    <row r="49">
      <c r="A49" s="4" t="inlineStr">
        <is>
          <t>Level 3 [Member] | Fair Value [Member]</t>
        </is>
      </c>
    </row>
    <row r="50">
      <c r="A50" s="3" t="inlineStr">
        <is>
          <t>Fair Value, Balance Sheet Grouping, Financial Statement Captions [Line Items]</t>
        </is>
      </c>
    </row>
    <row r="51">
      <c r="A51" s="4" t="inlineStr">
        <is>
          <t>Other financing obligations</t>
        </is>
      </c>
      <c r="B51" s="4" t="inlineStr">
        <is>
          <t>[2],[5]</t>
        </is>
      </c>
      <c r="C51" s="7" t="n">
        <v>3286</v>
      </c>
      <c r="D51" s="7" t="n">
        <v>6277</v>
      </c>
    </row>
    <row r="52">
      <c r="A52" s="4" t="inlineStr">
        <is>
          <t>Minimum [Member] | Insurance Premium Note [Member]</t>
        </is>
      </c>
    </row>
    <row r="53">
      <c r="A53" s="3" t="inlineStr">
        <is>
          <t>Fair Value, Balance Sheet Grouping, Financial Statement Captions [Line Items]</t>
        </is>
      </c>
    </row>
    <row r="54">
      <c r="A54" s="4" t="inlineStr">
        <is>
          <t>Interest rate</t>
        </is>
      </c>
      <c r="C54" s="4" t="inlineStr">
        <is>
          <t>3.278%</t>
        </is>
      </c>
      <c r="D54" s="4" t="inlineStr">
        <is>
          <t>3.278%</t>
        </is>
      </c>
    </row>
    <row r="55">
      <c r="A55" s="4" t="inlineStr">
        <is>
          <t>Maximum [Member] | Insurance Premium Note [Member]</t>
        </is>
      </c>
    </row>
    <row r="56">
      <c r="A56" s="3" t="inlineStr">
        <is>
          <t>Fair Value, Balance Sheet Grouping, Financial Statement Captions [Line Items]</t>
        </is>
      </c>
    </row>
    <row r="57">
      <c r="A57" s="4" t="inlineStr">
        <is>
          <t>Interest rate</t>
        </is>
      </c>
      <c r="C57" s="4" t="inlineStr">
        <is>
          <t>3.24%</t>
        </is>
      </c>
      <c r="D57" s="4" t="inlineStr">
        <is>
          <t>3.24%</t>
        </is>
      </c>
    </row>
    <row r="58"/>
    <row r="59">
      <c r="A59" s="4" t="inlineStr">
        <is>
          <t>[1]</t>
        </is>
      </c>
      <c r="B59" s="4" t="inlineStr">
        <is>
          <t>Estimated fair value of the secured notes receivable was based on cash flow models discounted at market interest rates which considered the underlying risks of the note. In May 2020, the maturity of the secured note receivable was extended by one year to May of 2021.</t>
        </is>
      </c>
    </row>
    <row r="60">
      <c r="A60" s="4" t="inlineStr">
        <is>
          <t>[2]</t>
        </is>
      </c>
      <c r="B60" s="4" t="inlineStr">
        <is>
          <t>Carrying amount approximates fair value due to short-term nature and interest rate terms.</t>
        </is>
      </c>
    </row>
    <row r="61">
      <c r="A61" s="4" t="inlineStr">
        <is>
          <t>[3]</t>
        </is>
      </c>
      <c r="B61" s="4" t="inlineStr">
        <is>
          <t>Carrying amounts include any associated unamortized deferred financing costs, premiums and discounts. As of December 31, 2020, these amounts totaled $ 5.2 million and $ 3.2 million for the 6.750 % senior notes and 5.875 % senior notes, respectively. As of December 31, 2019, these amounts totaled $ 5.7 million and $ 3.9 million for the 6.875 % senior notes and 5.875 % senior notes, respectively.</t>
        </is>
      </c>
    </row>
    <row r="62">
      <c r="A62" s="4" t="inlineStr">
        <is>
          <t>[4]</t>
        </is>
      </c>
      <c r="B62" s="4" t="inlineStr">
        <is>
          <t>Estimated fair value of the senior notes is based on recent trading activity in inactive markets.</t>
        </is>
      </c>
    </row>
    <row r="63">
      <c r="A63" s="4" t="inlineStr">
        <is>
          <t>[5]</t>
        </is>
      </c>
      <c r="B63" s="4" t="inlineStr">
        <is>
          <t>Insurance premium notes included in other financing obligations bore interest rates ranging from 3.278 % to 3.240 % during the year ended December 31, 2020 and during the year ended December 31, 2019.</t>
        </is>
      </c>
    </row>
  </sheetData>
  <mergeCells count="7">
    <mergeCell ref="A1:B1"/>
    <mergeCell ref="A58:D58"/>
    <mergeCell ref="B59:D59"/>
    <mergeCell ref="B60:D60"/>
    <mergeCell ref="B61:D61"/>
    <mergeCell ref="B62:D62"/>
    <mergeCell ref="B63:D6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Right of use asset</t>
        </is>
      </c>
      <c r="B4" s="7" t="n">
        <v>16175</v>
      </c>
      <c r="C4" s="7" t="n">
        <v>18854</v>
      </c>
    </row>
    <row r="5">
      <c r="A5" s="4" t="inlineStr">
        <is>
          <t>Operating Lease, Right-of-Use Asset, Statement of Financial Position [Extensible List]</t>
        </is>
      </c>
      <c r="B5" s="4" t="inlineStr">
        <is>
          <t>Prepaid Expense and Other Assets</t>
        </is>
      </c>
      <c r="C5" s="4" t="inlineStr">
        <is>
          <t>Prepaid Expense and Other Assets</t>
        </is>
      </c>
    </row>
    <row r="6">
      <c r="A6" s="4" t="inlineStr">
        <is>
          <t>Lease liability</t>
        </is>
      </c>
      <c r="B6" s="7" t="n">
        <v>16801</v>
      </c>
      <c r="C6" s="7" t="n">
        <v>19306</v>
      </c>
    </row>
    <row r="7">
      <c r="A7" s="4" t="inlineStr">
        <is>
          <t>Operating Lease, Liability, Statement of Financial Position [Extensible List]</t>
        </is>
      </c>
      <c r="B7" s="4" t="inlineStr">
        <is>
          <t>Accrued Liabilities and Other Liabilities</t>
        </is>
      </c>
      <c r="C7" s="4" t="inlineStr">
        <is>
          <t>Accrued Liabilities and Other Liabilities</t>
        </is>
      </c>
    </row>
    <row r="8">
      <c r="A8" s="4" t="inlineStr">
        <is>
          <t>Operating lease expense</t>
        </is>
      </c>
      <c r="B8" s="7" t="n">
        <v>6500</v>
      </c>
      <c r="C8" s="7" t="n">
        <v>5900</v>
      </c>
    </row>
    <row r="9">
      <c r="A9" s="4" t="inlineStr">
        <is>
          <t>Minimum [Member]</t>
        </is>
      </c>
    </row>
    <row r="10">
      <c r="A10" s="3" t="inlineStr">
        <is>
          <t>Lessee, Lease, Description [Line Items]</t>
        </is>
      </c>
    </row>
    <row r="11">
      <c r="A11" s="4" t="inlineStr">
        <is>
          <t>Lease term</t>
        </is>
      </c>
      <c r="B11" s="4" t="inlineStr">
        <is>
          <t>1 year</t>
        </is>
      </c>
    </row>
    <row r="12">
      <c r="A12" s="4" t="inlineStr">
        <is>
          <t>Maximum [Member]</t>
        </is>
      </c>
    </row>
    <row r="13">
      <c r="A13" s="3" t="inlineStr">
        <is>
          <t>Lessee, Lease, Description [Line Items]</t>
        </is>
      </c>
    </row>
    <row r="14">
      <c r="A14" s="4" t="inlineStr">
        <is>
          <t>Lease term</t>
        </is>
      </c>
      <c r="B14" s="4" t="inlineStr">
        <is>
          <t>7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Information Of Lease Right Of Use Asset And Lease Liability)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 liabilities</t>
        </is>
      </c>
      <c r="B4" s="7" t="n">
        <v>6074</v>
      </c>
      <c r="C4" s="7" t="n">
        <v>5361</v>
      </c>
    </row>
    <row r="5">
      <c r="A5" s="4" t="inlineStr">
        <is>
          <t>Right-of-use assets obtained in exchange for new operating lease obligations</t>
        </is>
      </c>
      <c r="B5" s="7" t="n">
        <v>2815</v>
      </c>
      <c r="C5" s="7" t="n">
        <v>5225</v>
      </c>
    </row>
    <row r="6">
      <c r="A6" s="4" t="inlineStr">
        <is>
          <t>Weighted-average remaining lease term</t>
        </is>
      </c>
      <c r="B6" s="4" t="inlineStr">
        <is>
          <t>3 years 6 months 7 days</t>
        </is>
      </c>
      <c r="C6" s="4" t="inlineStr">
        <is>
          <t>4 years 1 month 17 days</t>
        </is>
      </c>
    </row>
    <row r="7">
      <c r="A7" s="4" t="inlineStr">
        <is>
          <t>Weighted-average discount rate</t>
        </is>
      </c>
      <c r="B7" s="4" t="inlineStr">
        <is>
          <t>5.64%</t>
        </is>
      </c>
      <c r="C7" s="4" t="inlineStr">
        <is>
          <t>6.22%</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0</t>
        </is>
      </c>
      <c r="C1" s="2" t="inlineStr">
        <is>
          <t>Dec. 31, 2019</t>
        </is>
      </c>
    </row>
    <row r="2">
      <c r="A2" s="3" t="inlineStr">
        <is>
          <t>Leases [Abstract]</t>
        </is>
      </c>
    </row>
    <row r="3">
      <c r="A3" s="4" t="inlineStr">
        <is>
          <t>2021</t>
        </is>
      </c>
      <c r="B3" s="7" t="n">
        <v>5649</v>
      </c>
    </row>
    <row r="4">
      <c r="A4" s="4" t="inlineStr">
        <is>
          <t>2022</t>
        </is>
      </c>
      <c r="B4" s="6" t="n">
        <v>4922</v>
      </c>
    </row>
    <row r="5">
      <c r="A5" s="4" t="inlineStr">
        <is>
          <t>2023</t>
        </is>
      </c>
      <c r="B5" s="6" t="n">
        <v>4208</v>
      </c>
    </row>
    <row r="6">
      <c r="A6" s="4" t="inlineStr">
        <is>
          <t>2024</t>
        </is>
      </c>
      <c r="B6" s="6" t="n">
        <v>2911</v>
      </c>
    </row>
    <row r="7">
      <c r="A7" s="4" t="inlineStr">
        <is>
          <t>2025</t>
        </is>
      </c>
      <c r="B7" s="6" t="n">
        <v>837</v>
      </c>
    </row>
    <row r="8">
      <c r="A8" s="4" t="inlineStr">
        <is>
          <t>Thereafter</t>
        </is>
      </c>
      <c r="B8" s="4" t="inlineStr">
        <is>
          <t xml:space="preserve"> </t>
        </is>
      </c>
    </row>
    <row r="9">
      <c r="A9" s="4" t="inlineStr">
        <is>
          <t>Total</t>
        </is>
      </c>
      <c r="B9" s="6" t="n">
        <v>18527</v>
      </c>
    </row>
    <row r="10">
      <c r="A10" s="4" t="inlineStr">
        <is>
          <t>Less: discount</t>
        </is>
      </c>
      <c r="B10" s="6" t="n">
        <v>-1726</v>
      </c>
    </row>
    <row r="11">
      <c r="A11" s="4" t="inlineStr">
        <is>
          <t>Total lease liabilities</t>
        </is>
      </c>
      <c r="B11" s="7" t="n">
        <v>16801</v>
      </c>
      <c r="C11" s="7" t="n">
        <v>193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ost-Retirement Plan (Narrative) (Details) - USD ($) $ in Millions</t>
        </is>
      </c>
      <c r="B1" s="2" t="inlineStr">
        <is>
          <t>12 Months Ended</t>
        </is>
      </c>
    </row>
    <row r="2">
      <c r="B2" s="2" t="inlineStr">
        <is>
          <t>Dec. 31, 2020</t>
        </is>
      </c>
      <c r="C2" s="2" t="inlineStr">
        <is>
          <t>Dec. 31, 2019</t>
        </is>
      </c>
      <c r="D2" s="2" t="inlineStr">
        <is>
          <t>Dec. 31, 2018</t>
        </is>
      </c>
    </row>
    <row r="3">
      <c r="A3" s="3" t="inlineStr">
        <is>
          <t>Post-Retirement Plan [Abstract]</t>
        </is>
      </c>
    </row>
    <row r="4">
      <c r="A4" s="4" t="inlineStr">
        <is>
          <t>Matching contribution, percentage</t>
        </is>
      </c>
      <c r="B4" s="4" t="inlineStr">
        <is>
          <t>50.00%</t>
        </is>
      </c>
      <c r="C4" s="4" t="inlineStr">
        <is>
          <t>50.00%</t>
        </is>
      </c>
      <c r="D4" s="4" t="inlineStr">
        <is>
          <t>50.00%</t>
        </is>
      </c>
    </row>
    <row r="5">
      <c r="A5" s="4" t="inlineStr">
        <is>
          <t>Employer contribution, percet of employee's gross pay</t>
        </is>
      </c>
      <c r="B5" s="4" t="inlineStr">
        <is>
          <t>6.00%</t>
        </is>
      </c>
      <c r="C5" s="4" t="inlineStr">
        <is>
          <t>6.00%</t>
        </is>
      </c>
      <c r="D5" s="4" t="inlineStr">
        <is>
          <t>6.00%</t>
        </is>
      </c>
    </row>
    <row r="6">
      <c r="A6" s="4" t="inlineStr">
        <is>
          <t>Contribution, amount</t>
        </is>
      </c>
      <c r="B6" s="5" t="n">
        <v>2.5</v>
      </c>
      <c r="C6" s="5" t="n">
        <v>1.9</v>
      </c>
      <c r="D6" s="5" t="n">
        <v>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t>
        </is>
      </c>
      <c r="B4" s="5" t="n">
        <v>18.3</v>
      </c>
      <c r="C4" s="5" t="n">
        <v>15.3</v>
      </c>
      <c r="D4" s="5" t="n">
        <v>13.7</v>
      </c>
    </row>
    <row r="5">
      <c r="A5" s="4" t="inlineStr">
        <is>
          <t>Restricted Stock Units [Member]</t>
        </is>
      </c>
    </row>
    <row r="6">
      <c r="A6" s="3" t="inlineStr">
        <is>
          <t>Share-based Compensation Arrangement by Share-based Payment Award [Line Items]</t>
        </is>
      </c>
    </row>
    <row r="7">
      <c r="A7" s="4" t="inlineStr">
        <is>
          <t>Restricted stock granted</t>
        </is>
      </c>
      <c r="B7" s="9" t="n">
        <v>0.4</v>
      </c>
      <c r="C7" s="9" t="n">
        <v>0.6</v>
      </c>
      <c r="D7" s="9" t="n">
        <v>0.3</v>
      </c>
    </row>
    <row r="8">
      <c r="A8" s="4" t="inlineStr">
        <is>
          <t>Grant date fair value</t>
        </is>
      </c>
      <c r="B8" s="8" t="n">
        <v>30.44</v>
      </c>
      <c r="C8" s="8" t="n">
        <v>23.85</v>
      </c>
      <c r="D8" s="8" t="n">
        <v>30.43</v>
      </c>
    </row>
    <row r="9">
      <c r="A9" s="4" t="inlineStr">
        <is>
          <t>Restricted Stock Units [Member] | Minimum [Member]</t>
        </is>
      </c>
    </row>
    <row r="10">
      <c r="A10" s="3" t="inlineStr">
        <is>
          <t>Share-based Compensation Arrangement by Share-based Payment Award [Line Items]</t>
        </is>
      </c>
    </row>
    <row r="11">
      <c r="A11" s="4" t="inlineStr">
        <is>
          <t>Awards vesting period</t>
        </is>
      </c>
      <c r="B11" s="4" t="inlineStr">
        <is>
          <t>1 year</t>
        </is>
      </c>
    </row>
    <row r="12">
      <c r="A12" s="4" t="inlineStr">
        <is>
          <t>Restricted Stock Units [Member] | Maximum [Member]</t>
        </is>
      </c>
    </row>
    <row r="13">
      <c r="A13" s="3" t="inlineStr">
        <is>
          <t>Share-based Compensation Arrangement by Share-based Payment Award [Line Items]</t>
        </is>
      </c>
    </row>
    <row r="14">
      <c r="A14" s="4" t="inlineStr">
        <is>
          <t>Awards vesting period</t>
        </is>
      </c>
      <c r="B14" s="4" t="inlineStr">
        <is>
          <t>3 years</t>
        </is>
      </c>
    </row>
    <row r="15">
      <c r="A15" s="4" t="inlineStr">
        <is>
          <t>Performance Share Units [Member]</t>
        </is>
      </c>
    </row>
    <row r="16">
      <c r="A16" s="3" t="inlineStr">
        <is>
          <t>Share-based Compensation Arrangement by Share-based Payment Award [Line Items]</t>
        </is>
      </c>
    </row>
    <row r="17">
      <c r="A17" s="4" t="inlineStr">
        <is>
          <t>Shares granted</t>
        </is>
      </c>
      <c r="B17" s="9" t="n">
        <v>0.3</v>
      </c>
      <c r="C17" s="9" t="n">
        <v>0.3</v>
      </c>
      <c r="D17" s="9" t="n">
        <v>0.3</v>
      </c>
    </row>
    <row r="18">
      <c r="A18" s="4" t="inlineStr">
        <is>
          <t>Grant date fair value</t>
        </is>
      </c>
      <c r="B18" s="8" t="n">
        <v>26.38</v>
      </c>
      <c r="C18" s="8" t="n">
        <v>22.01</v>
      </c>
      <c r="D18" s="8" t="n">
        <v>28.1</v>
      </c>
    </row>
    <row r="19">
      <c r="A19" s="4" t="inlineStr">
        <is>
          <t>Awards vesting period</t>
        </is>
      </c>
      <c r="B19" s="4" t="inlineStr">
        <is>
          <t>3 years</t>
        </is>
      </c>
    </row>
    <row r="20">
      <c r="A20" s="4" t="inlineStr">
        <is>
          <t>Performance Share Units [Member] | Minimum [Member]</t>
        </is>
      </c>
    </row>
    <row r="21">
      <c r="A21" s="3" t="inlineStr">
        <is>
          <t>Share-based Compensation Arrangement by Share-based Payment Award [Line Items]</t>
        </is>
      </c>
    </row>
    <row r="22">
      <c r="A22" s="4" t="inlineStr">
        <is>
          <t>Performance target range</t>
        </is>
      </c>
      <c r="B22" s="4" t="inlineStr">
        <is>
          <t>0.00%</t>
        </is>
      </c>
    </row>
    <row r="23">
      <c r="A23" s="4" t="inlineStr">
        <is>
          <t>Performance Share Units [Member] | Maximum [Member]</t>
        </is>
      </c>
    </row>
    <row r="24">
      <c r="A24" s="3" t="inlineStr">
        <is>
          <t>Share-based Compensation Arrangement by Share-based Payment Award [Line Items]</t>
        </is>
      </c>
    </row>
    <row r="25">
      <c r="A25" s="4" t="inlineStr">
        <is>
          <t>Performance target range</t>
        </is>
      </c>
      <c r="B25" s="4" t="inlineStr">
        <is>
          <t>25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Award Activity) (Details) - RSUs, PSUs And RSAs [Member] - $ / shares shares in Thousands</t>
        </is>
      </c>
      <c r="B1" s="2" t="inlineStr">
        <is>
          <t>12 Months Ended</t>
        </is>
      </c>
    </row>
    <row r="2">
      <c r="B2" s="2" t="inlineStr">
        <is>
          <t>Dec. 31, 2020</t>
        </is>
      </c>
      <c r="C2" s="2" t="inlineStr">
        <is>
          <t>Dec. 31, 2019</t>
        </is>
      </c>
      <c r="D2" s="2" t="inlineStr">
        <is>
          <t>Dec. 31, 2018</t>
        </is>
      </c>
    </row>
    <row r="3">
      <c r="A3" s="4" t="inlineStr">
        <is>
          <t>Outstanding, beginning of year (shares)</t>
        </is>
      </c>
      <c r="B3" s="6" t="n">
        <v>1219</v>
      </c>
      <c r="C3" s="6" t="n">
        <v>846</v>
      </c>
      <c r="D3" s="6" t="n">
        <v>834</v>
      </c>
    </row>
    <row r="4">
      <c r="A4" s="4" t="inlineStr">
        <is>
          <t>Granted (shares)</t>
        </is>
      </c>
      <c r="B4" s="6" t="n">
        <v>701</v>
      </c>
      <c r="C4" s="6" t="n">
        <v>882</v>
      </c>
      <c r="D4" s="6" t="n">
        <v>592</v>
      </c>
    </row>
    <row r="5">
      <c r="A5" s="4" t="inlineStr">
        <is>
          <t>Vested (shares)</t>
        </is>
      </c>
      <c r="B5" s="6" t="n">
        <v>-454</v>
      </c>
      <c r="C5" s="6" t="n">
        <v>-430</v>
      </c>
      <c r="D5" s="6" t="n">
        <v>-491</v>
      </c>
    </row>
    <row r="6">
      <c r="A6" s="4" t="inlineStr">
        <is>
          <t>Forfeited (shares)</t>
        </is>
      </c>
      <c r="B6" s="6" t="n">
        <v>-4</v>
      </c>
      <c r="C6" s="6" t="n">
        <v>-79</v>
      </c>
      <c r="D6" s="6" t="n">
        <v>-89</v>
      </c>
    </row>
    <row r="7">
      <c r="A7" s="4" t="inlineStr">
        <is>
          <t>Outstanding, end of year (shares)</t>
        </is>
      </c>
      <c r="B7" s="6" t="n">
        <v>1462</v>
      </c>
      <c r="C7" s="6" t="n">
        <v>1219</v>
      </c>
      <c r="D7" s="6" t="n">
        <v>846</v>
      </c>
    </row>
    <row r="8">
      <c r="A8" s="4" t="inlineStr">
        <is>
          <t>Outstanding, beginning of year (Weighted average per share grant date fair value)</t>
        </is>
      </c>
      <c r="B8" s="8" t="n">
        <v>24.64</v>
      </c>
      <c r="C8" s="8" t="n">
        <v>25.14</v>
      </c>
      <c r="D8" s="8" t="n">
        <v>18.16</v>
      </c>
    </row>
    <row r="9">
      <c r="A9" s="4" t="inlineStr">
        <is>
          <t>Granted (Weighted average per share grant date fair value)</t>
        </is>
      </c>
      <c r="B9" s="10" t="n">
        <v>28.9</v>
      </c>
      <c r="C9" s="10" t="n">
        <v>23.49</v>
      </c>
      <c r="D9" s="10" t="n">
        <v>29.86</v>
      </c>
    </row>
    <row r="10">
      <c r="A10" s="4" t="inlineStr">
        <is>
          <t>Vested (Weighted average per share grant date fair value)</t>
        </is>
      </c>
      <c r="B10" s="10" t="n">
        <v>24.42</v>
      </c>
      <c r="C10" s="10" t="n">
        <v>23.53</v>
      </c>
      <c r="D10" s="10" t="n">
        <v>18.02</v>
      </c>
    </row>
    <row r="11">
      <c r="A11" s="4" t="inlineStr">
        <is>
          <t>Forfeited (Weighted average per share grant date fair value)</t>
        </is>
      </c>
      <c r="B11" s="10" t="n">
        <v>28.56</v>
      </c>
      <c r="C11" s="10" t="n">
        <v>24.99</v>
      </c>
      <c r="D11" s="10" t="n">
        <v>22.44</v>
      </c>
    </row>
    <row r="12">
      <c r="A12" s="4" t="inlineStr">
        <is>
          <t>Outstanding, end of year (Weighted average per share grant date fair value)</t>
        </is>
      </c>
      <c r="B12" s="8" t="n">
        <v>26.76</v>
      </c>
      <c r="C12" s="8" t="n">
        <v>24.64</v>
      </c>
      <c r="D12" s="8" t="n">
        <v>25.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Summary Of Outstanding RSUs And PSUs) (Details) shares in Thousands, $ in Thousands</t>
        </is>
      </c>
      <c r="B1" s="2" t="inlineStr">
        <is>
          <t>12 Months Ended</t>
        </is>
      </c>
    </row>
    <row r="2">
      <c r="B2" s="2" t="inlineStr">
        <is>
          <t>Dec. 31, 2020USD ($)shares</t>
        </is>
      </c>
    </row>
    <row r="3">
      <c r="A3" s="3" t="inlineStr">
        <is>
          <t>Share-based Compensation Arrangement by Share-based Payment Award [Line Items]</t>
        </is>
      </c>
    </row>
    <row r="4">
      <c r="A4" s="4" t="inlineStr">
        <is>
          <t>Remaining period to recognize compensation cost</t>
        </is>
      </c>
      <c r="B4" s="4" t="inlineStr">
        <is>
          <t>1 year 9 months 3 days</t>
        </is>
      </c>
    </row>
    <row r="5">
      <c r="A5" s="4" t="inlineStr">
        <is>
          <t>RSUs And PSUs [Member]</t>
        </is>
      </c>
    </row>
    <row r="6">
      <c r="A6" s="3" t="inlineStr">
        <is>
          <t>Share-based Compensation Arrangement by Share-based Payment Award [Line Items]</t>
        </is>
      </c>
    </row>
    <row r="7">
      <c r="A7" s="4" t="inlineStr">
        <is>
          <t>Unvested units | shares</t>
        </is>
      </c>
      <c r="B7" s="6" t="n">
        <v>1462</v>
      </c>
    </row>
    <row r="8">
      <c r="A8" s="4" t="inlineStr">
        <is>
          <t>Unrecognized compensation cost | $</t>
        </is>
      </c>
      <c r="B8" s="7" t="n">
        <v>136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12 Months Ended</t>
        </is>
      </c>
    </row>
    <row r="2">
      <c r="B2" s="2" t="inlineStr">
        <is>
          <t>Dec. 31, 2020</t>
        </is>
      </c>
    </row>
    <row r="3">
      <c r="A3" s="3" t="inlineStr">
        <is>
          <t>Reporting Segments [Abstract]</t>
        </is>
      </c>
    </row>
    <row r="4">
      <c r="A4" s="4" t="inlineStr">
        <is>
          <t>Reporting Segments</t>
        </is>
      </c>
      <c r="B4" s="4" t="inlineStr">
        <is>
          <t xml:space="preserve">2. Reporting Segments Our homebuilding operations are engaged in the development, design, construction, marketing and sale of single-family attached and detached homes in 17 states. We build and sell homes under our Century Communities and Century Complete brands. Our Century Communities brand is managed by geographic location, and each of our four geographic regions targets a wide range of buyer profiles including: entry-level, first and second time move-up, and lifestyle homebuyers, and provides our homebuyers with the ability to personalize their homes through certain option and upgrade selections. Each of our four geographic regions is considered a separate operating segment. Our Century Complete brand targets first time homebuyers, primarily sells homes through retail studios and the internet, and provides no option or upgrade selections. Our Century Complete brand currently has operations in 11 states and is managed separately from our four geographic regions. Accordingly, it is considered a separate operating segment. The management of our four Century Communities geographic regions and Century Complete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Arizona, Colorado, Nevada and Utah)  Texas  Southeast (Georgia, North Carolina, South Carolina and Tennessee)  Century Complete (Alabama, Arizona, Florida, Georgia, Indiana, Iowa, Michigan, North Carolina, Ohio, South Carolina, and Texas) We have also identified our Financial Services operations, which provide mortgage, title, and insurance services to our homebuyers, as a sixth reportable segment. Our Corporate operations are a non-operating segment, as it serves to support our homebuilding, and to a lesser extent our financial services operations, through functions, such as our executive, finance, treasury, human resources, accounting and legal departments. The following table summarizes total revenue and income before income tax expense by segment (in thousands): Year ended December 31, 2020 2019 2018 Revenue: West $ 683,138 $ 534,613 $ 459,254 Mountain 860,041 729,045 701,985 Texas 339,346 252,921 213,508 Southeast 672,790 548,661 530,891 Century Complete 502,569 427,409 210,051 Financial Services 103,308 43,262 31,724 Corporate — — — Total revenue $ 3,161,192 $ 2,535,911 $ 2,147,413 Income (loss) before income tax expense: West $ 71,417 $ 43,027 $ 38,380 Mountain 114,722 89,201 89,048 Texas 34,694 25,866 13,682 Southeast 57,181 31,435 33,267 Century Complete 33,449 22,044 ( 754 ) Financial Services 48,511 10,687 8,766 Corporate ( 89,734 ) ( 89,625 ) ( 53,859 ) Total income before income tax expense $ 270,240 $ 132,635 $ 128,530 The following table summarizes total assets by segment (in thousands): December 31, December 31, 2020 2019 West $ 536,907 $ 610,248 Mountain 778,198 635,201 Texas 207,746 232,887 Southeast 329,930 441,818 Century Complete 218,604 244,827 Financial Services 421,153 254,282 Corporate 352,555 80,704 Total assets $ 2,845,093 $ 2,499,967 Corporate assets include certain cash and cash equivalents, certain property and equipment, prepaid insurance, and deferred financing costs on our revolving line of cred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Stockholders' Equity (Narrative) (Details) - USD ($) $ / shares in Units, $ in Thousands</t>
        </is>
      </c>
      <c r="B1" s="2" t="inlineStr">
        <is>
          <t>Nov. 27, 2019</t>
        </is>
      </c>
      <c r="C1" s="2" t="inlineStr">
        <is>
          <t>Jul. 03, 2018</t>
        </is>
      </c>
      <c r="D1" s="2" t="inlineStr">
        <is>
          <t>Aug. 09, 2017</t>
        </is>
      </c>
      <c r="E1" s="2" t="inlineStr">
        <is>
          <t>Nov. 07, 2016</t>
        </is>
      </c>
      <c r="F1" s="2" t="inlineStr">
        <is>
          <t>Dec. 31, 2020</t>
        </is>
      </c>
      <c r="G1" s="2" t="inlineStr">
        <is>
          <t>Dec. 31, 2019</t>
        </is>
      </c>
      <c r="H1" s="2" t="inlineStr">
        <is>
          <t>Dec. 31, 2018</t>
        </is>
      </c>
      <c r="I1" s="2" t="inlineStr">
        <is>
          <t>May 08, 2019</t>
        </is>
      </c>
      <c r="J1" s="2" t="inlineStr">
        <is>
          <t>Nov. 30, 2018</t>
        </is>
      </c>
      <c r="K1" s="2" t="inlineStr">
        <is>
          <t>May 10, 2017</t>
        </is>
      </c>
    </row>
    <row r="2">
      <c r="A2" s="3" t="inlineStr">
        <is>
          <t>Class of Stock [Line Items]</t>
        </is>
      </c>
    </row>
    <row r="3">
      <c r="A3" s="4" t="inlineStr">
        <is>
          <t>Common stock shares authorized</t>
        </is>
      </c>
      <c r="F3" s="6" t="n">
        <v>100000000</v>
      </c>
      <c r="G3" s="6" t="n">
        <v>100000000</v>
      </c>
    </row>
    <row r="4">
      <c r="A4" s="4" t="inlineStr">
        <is>
          <t>Common stock, par value</t>
        </is>
      </c>
      <c r="F4" s="8" t="n">
        <v>0.01</v>
      </c>
      <c r="G4" s="8" t="n">
        <v>0.01</v>
      </c>
    </row>
    <row r="5">
      <c r="A5" s="4" t="inlineStr">
        <is>
          <t>Preferred stock shares authorized</t>
        </is>
      </c>
      <c r="F5" s="6" t="n">
        <v>50000000</v>
      </c>
      <c r="G5" s="6" t="n">
        <v>50000000</v>
      </c>
    </row>
    <row r="6">
      <c r="A6" s="4" t="inlineStr">
        <is>
          <t>Preferred stock, par value</t>
        </is>
      </c>
      <c r="F6" s="8" t="n">
        <v>0.01</v>
      </c>
      <c r="G6" s="8" t="n">
        <v>0.01</v>
      </c>
    </row>
    <row r="7">
      <c r="A7" s="4" t="inlineStr">
        <is>
          <t>Common stock shares issued</t>
        </is>
      </c>
      <c r="F7" s="6" t="n">
        <v>33350633</v>
      </c>
      <c r="G7" s="6" t="n">
        <v>33067375</v>
      </c>
    </row>
    <row r="8">
      <c r="A8" s="4" t="inlineStr">
        <is>
          <t>Common stock shares outstanding</t>
        </is>
      </c>
      <c r="F8" s="6" t="n">
        <v>33350633</v>
      </c>
      <c r="G8" s="6" t="n">
        <v>33067375</v>
      </c>
    </row>
    <row r="9">
      <c r="A9" s="4" t="inlineStr">
        <is>
          <t>Preferred stock shares outstanding</t>
        </is>
      </c>
      <c r="F9" s="6" t="n">
        <v>0</v>
      </c>
      <c r="G9" s="6" t="n">
        <v>0</v>
      </c>
    </row>
    <row r="10">
      <c r="A10" s="4" t="inlineStr">
        <is>
          <t>Gross proceeds from issuances of common stock</t>
        </is>
      </c>
      <c r="G10" s="7" t="n">
        <v>79052</v>
      </c>
      <c r="H10" s="7" t="n">
        <v>30947</v>
      </c>
    </row>
    <row r="11">
      <c r="A11" s="4" t="inlineStr">
        <is>
          <t>Number of shares authorized to be repurchased</t>
        </is>
      </c>
      <c r="J11" s="6" t="n">
        <v>4500000</v>
      </c>
    </row>
    <row r="12">
      <c r="A12" s="4" t="inlineStr">
        <is>
          <t>Common stock shares repurchased, shares</t>
        </is>
      </c>
      <c r="F12" s="6" t="n">
        <v>0</v>
      </c>
      <c r="G12" s="6" t="n">
        <v>83000</v>
      </c>
    </row>
    <row r="13">
      <c r="A13" s="4" t="inlineStr">
        <is>
          <t>Common stock shares repurchased, value</t>
        </is>
      </c>
      <c r="G13" s="7" t="n">
        <v>1439</v>
      </c>
      <c r="H13" s="7" t="n">
        <v>10952</v>
      </c>
    </row>
    <row r="14">
      <c r="A14" s="4" t="inlineStr">
        <is>
          <t>First Amended And Restated 2013 Long-Term Incentive Plan [Member]</t>
        </is>
      </c>
    </row>
    <row r="15">
      <c r="A15" s="3" t="inlineStr">
        <is>
          <t>Class of Stock [Line Items]</t>
        </is>
      </c>
    </row>
    <row r="16">
      <c r="A16" s="4" t="inlineStr">
        <is>
          <t>Common stock shares for stock award issuance</t>
        </is>
      </c>
      <c r="K16" s="6" t="n">
        <v>1800000</v>
      </c>
    </row>
    <row r="17">
      <c r="A17" s="4" t="inlineStr">
        <is>
          <t>2017 Incentive Plan [Member]</t>
        </is>
      </c>
    </row>
    <row r="18">
      <c r="A18" s="3" t="inlineStr">
        <is>
          <t>Class of Stock [Line Items]</t>
        </is>
      </c>
    </row>
    <row r="19">
      <c r="A19" s="4" t="inlineStr">
        <is>
          <t>Common stock shares for stock award, available for issuance</t>
        </is>
      </c>
      <c r="I19" s="6" t="n">
        <v>1631000</v>
      </c>
    </row>
    <row r="20">
      <c r="A20" s="4" t="inlineStr">
        <is>
          <t>Common stock shares issued related to vesting of RSUs</t>
        </is>
      </c>
      <c r="F20" s="6" t="n">
        <v>500000</v>
      </c>
      <c r="G20" s="6" t="n">
        <v>300000</v>
      </c>
    </row>
    <row r="21">
      <c r="A21" s="4" t="inlineStr">
        <is>
          <t>Common stock shares rolled into plan</t>
        </is>
      </c>
      <c r="K21" s="6" t="n">
        <v>600000</v>
      </c>
    </row>
    <row r="22">
      <c r="A22" s="4" t="inlineStr">
        <is>
          <t>Amended 2017 Incentive Plan [Member]</t>
        </is>
      </c>
    </row>
    <row r="23">
      <c r="A23" s="3" t="inlineStr">
        <is>
          <t>Class of Stock [Line Items]</t>
        </is>
      </c>
    </row>
    <row r="24">
      <c r="A24" s="4" t="inlineStr">
        <is>
          <t>Common stock shares for stock award, available for issuance</t>
        </is>
      </c>
      <c r="F24" s="6" t="n">
        <v>1000000</v>
      </c>
    </row>
    <row r="25">
      <c r="A25" s="4" t="inlineStr">
        <is>
          <t>Distribution Agreement [Member]</t>
        </is>
      </c>
    </row>
    <row r="26">
      <c r="A26" s="3" t="inlineStr">
        <is>
          <t>Class of Stock [Line Items]</t>
        </is>
      </c>
    </row>
    <row r="27">
      <c r="A27" s="4" t="inlineStr">
        <is>
          <t>Aggregate offering price</t>
        </is>
      </c>
      <c r="E27" s="7" t="n">
        <v>50000</v>
      </c>
    </row>
    <row r="28">
      <c r="A28" s="4" t="inlineStr">
        <is>
          <t>Common stock shares sold and issued</t>
        </is>
      </c>
      <c r="F28" s="6" t="n">
        <v>0</v>
      </c>
      <c r="G28" s="6" t="n">
        <v>2700000</v>
      </c>
    </row>
    <row r="29">
      <c r="A29" s="4" t="inlineStr">
        <is>
          <t>Gross proceeds from issuances of common stock</t>
        </is>
      </c>
      <c r="G29" s="7" t="n">
        <v>80100</v>
      </c>
    </row>
    <row r="30">
      <c r="A30" s="4" t="inlineStr">
        <is>
          <t>Comissions and fees paid to sales agents</t>
        </is>
      </c>
      <c r="G30" s="7" t="n">
        <v>600</v>
      </c>
    </row>
    <row r="31">
      <c r="A31" s="4" t="inlineStr">
        <is>
          <t>Second Distribution Agreement [Member]</t>
        </is>
      </c>
    </row>
    <row r="32">
      <c r="A32" s="3" t="inlineStr">
        <is>
          <t>Class of Stock [Line Items]</t>
        </is>
      </c>
    </row>
    <row r="33">
      <c r="A33" s="4" t="inlineStr">
        <is>
          <t>Aggregate offering price</t>
        </is>
      </c>
      <c r="D33" s="7" t="n">
        <v>100000</v>
      </c>
    </row>
    <row r="34">
      <c r="A34" s="4" t="inlineStr">
        <is>
          <t>Third Distribution Agreement [Member]</t>
        </is>
      </c>
    </row>
    <row r="35">
      <c r="A35" s="3" t="inlineStr">
        <is>
          <t>Class of Stock [Line Items]</t>
        </is>
      </c>
    </row>
    <row r="36">
      <c r="A36" s="4" t="inlineStr">
        <is>
          <t>Aggregate offering price</t>
        </is>
      </c>
      <c r="C36" s="7" t="n">
        <v>100000</v>
      </c>
    </row>
    <row r="37">
      <c r="A37" s="4" t="inlineStr">
        <is>
          <t>Fourth Distribution Agreement [Member]</t>
        </is>
      </c>
    </row>
    <row r="38">
      <c r="A38" s="3" t="inlineStr">
        <is>
          <t>Class of Stock [Line Items]</t>
        </is>
      </c>
    </row>
    <row r="39">
      <c r="A39" s="4" t="inlineStr">
        <is>
          <t>Common stock, par value</t>
        </is>
      </c>
      <c r="B39" s="8" t="n">
        <v>0.01</v>
      </c>
    </row>
    <row r="40">
      <c r="A40" s="4" t="inlineStr">
        <is>
          <t>Aggregate offering price</t>
        </is>
      </c>
      <c r="B40" s="7" t="n">
        <v>1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hares related to PSU's granted</t>
        </is>
      </c>
      <c r="B4" s="9" t="n">
        <v>0.8</v>
      </c>
      <c r="C4" s="9" t="n">
        <v>0.6</v>
      </c>
      <c r="D4" s="9" t="n">
        <v>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91817</v>
      </c>
      <c r="C4" s="7" t="n">
        <v>49764</v>
      </c>
      <c r="D4" s="7" t="n">
        <v>38450</v>
      </c>
      <c r="E4" s="7" t="n">
        <v>26126</v>
      </c>
      <c r="F4" s="7" t="n">
        <v>53358</v>
      </c>
      <c r="G4" s="7" t="n">
        <v>27024</v>
      </c>
      <c r="H4" s="7" t="n">
        <v>15495</v>
      </c>
      <c r="I4" s="7" t="n">
        <v>17117</v>
      </c>
      <c r="J4" s="7" t="n">
        <v>206157</v>
      </c>
      <c r="K4" s="7" t="n">
        <v>112994</v>
      </c>
      <c r="L4" s="7" t="n">
        <v>96455</v>
      </c>
    </row>
    <row r="5">
      <c r="A5" s="4" t="inlineStr">
        <is>
          <t>Less: Undistributed earnings allocated to participating securities</t>
        </is>
      </c>
      <c r="L5" s="6" t="n">
        <v>-59</v>
      </c>
    </row>
    <row r="6">
      <c r="A6" s="4" t="inlineStr">
        <is>
          <t>Net income allocable to common stockholders</t>
        </is>
      </c>
      <c r="J6" s="7" t="n">
        <v>206157</v>
      </c>
      <c r="K6" s="7" t="n">
        <v>112994</v>
      </c>
      <c r="L6" s="7" t="n">
        <v>96396</v>
      </c>
    </row>
    <row r="7">
      <c r="A7" s="3" t="inlineStr">
        <is>
          <t>Denominator</t>
        </is>
      </c>
    </row>
    <row r="8">
      <c r="A8" s="4" t="inlineStr">
        <is>
          <t>Weighted average common shares outstanding - basic</t>
        </is>
      </c>
      <c r="J8" s="6" t="n">
        <v>33312554</v>
      </c>
      <c r="K8" s="6" t="n">
        <v>30886382</v>
      </c>
      <c r="L8" s="6" t="n">
        <v>30084913</v>
      </c>
    </row>
    <row r="9">
      <c r="A9" s="4" t="inlineStr">
        <is>
          <t>Dilutive effect of restricted stock units</t>
        </is>
      </c>
      <c r="J9" s="6" t="n">
        <v>297544</v>
      </c>
      <c r="K9" s="6" t="n">
        <v>300570</v>
      </c>
      <c r="L9" s="6" t="n">
        <v>306433</v>
      </c>
    </row>
    <row r="10">
      <c r="A10" s="4" t="inlineStr">
        <is>
          <t>Weighted average common shares outstanding - diluted</t>
        </is>
      </c>
      <c r="J10" s="6" t="n">
        <v>33610098</v>
      </c>
      <c r="K10" s="6" t="n">
        <v>31186952</v>
      </c>
      <c r="L10" s="6" t="n">
        <v>30391346</v>
      </c>
    </row>
    <row r="11">
      <c r="A11" s="3" t="inlineStr">
        <is>
          <t>Earnings per share:</t>
        </is>
      </c>
    </row>
    <row r="12">
      <c r="A12" s="4" t="inlineStr">
        <is>
          <t>Basic</t>
        </is>
      </c>
      <c r="B12" s="8" t="n">
        <v>2.75</v>
      </c>
      <c r="C12" s="8" t="n">
        <v>1.49</v>
      </c>
      <c r="D12" s="8" t="n">
        <v>1.15</v>
      </c>
      <c r="E12" s="8" t="n">
        <v>0.79</v>
      </c>
      <c r="F12" s="8" t="n">
        <v>1.65</v>
      </c>
      <c r="G12" s="8" t="n">
        <v>0.88</v>
      </c>
      <c r="H12" s="8" t="n">
        <v>0.51</v>
      </c>
      <c r="I12" s="8" t="n">
        <v>0.57</v>
      </c>
      <c r="J12" s="8" t="n">
        <v>6.19</v>
      </c>
      <c r="K12" s="8" t="n">
        <v>3.66</v>
      </c>
      <c r="L12" s="8" t="n">
        <v>3.2</v>
      </c>
    </row>
    <row r="13">
      <c r="A13" s="4" t="inlineStr">
        <is>
          <t>Diluted</t>
        </is>
      </c>
      <c r="B13" s="8" t="n">
        <v>2.72</v>
      </c>
      <c r="C13" s="8" t="n">
        <v>1.48</v>
      </c>
      <c r="D13" s="8" t="n">
        <v>1.15</v>
      </c>
      <c r="E13" s="8" t="n">
        <v>0.78</v>
      </c>
      <c r="F13" s="8" t="n">
        <v>1.63</v>
      </c>
      <c r="G13" s="8" t="n">
        <v>0.87</v>
      </c>
      <c r="H13" s="8" t="n">
        <v>0.51</v>
      </c>
      <c r="I13" s="8" t="n">
        <v>0.5600000000000001</v>
      </c>
      <c r="J13" s="8" t="n">
        <v>6.13</v>
      </c>
      <c r="K13" s="8" t="n">
        <v>3.62</v>
      </c>
      <c r="L13" s="8" t="n">
        <v>3.17</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0</t>
        </is>
      </c>
      <c r="C1" s="2" t="inlineStr">
        <is>
          <t>Dec. 31, 2019</t>
        </is>
      </c>
    </row>
    <row r="2">
      <c r="A2" s="3" t="inlineStr">
        <is>
          <t>Commitments and Contingencies [Abstract]</t>
        </is>
      </c>
    </row>
    <row r="3">
      <c r="A3" s="4" t="inlineStr">
        <is>
          <t>Outstanding letters of credit and performance bonds</t>
        </is>
      </c>
      <c r="B3" s="5" t="n">
        <v>402.7</v>
      </c>
      <c r="C3" s="5" t="n">
        <v>34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ults of Quarterly Operations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J3" s="7" t="n">
        <v>3161192</v>
      </c>
      <c r="K3" s="7" t="n">
        <v>2535911</v>
      </c>
      <c r="L3" s="7" t="n">
        <v>2147413</v>
      </c>
    </row>
    <row r="4">
      <c r="A4" s="4" t="inlineStr">
        <is>
          <t>Income before income tax expense</t>
        </is>
      </c>
      <c r="B4" s="7" t="n">
        <v>121164</v>
      </c>
      <c r="C4" s="7" t="n">
        <v>64885</v>
      </c>
      <c r="D4" s="7" t="n">
        <v>50103</v>
      </c>
      <c r="E4" s="7" t="n">
        <v>34088</v>
      </c>
      <c r="F4" s="7" t="n">
        <v>53968</v>
      </c>
      <c r="G4" s="7" t="n">
        <v>34840</v>
      </c>
      <c r="H4" s="7" t="n">
        <v>20830</v>
      </c>
      <c r="I4" s="7" t="n">
        <v>22997</v>
      </c>
      <c r="J4" s="6" t="n">
        <v>270240</v>
      </c>
      <c r="K4" s="6" t="n">
        <v>132635</v>
      </c>
      <c r="L4" s="6" t="n">
        <v>128530</v>
      </c>
    </row>
    <row r="5">
      <c r="A5" s="4" t="inlineStr">
        <is>
          <t>Net income</t>
        </is>
      </c>
      <c r="B5" s="7" t="n">
        <v>91817</v>
      </c>
      <c r="C5" s="7" t="n">
        <v>49764</v>
      </c>
      <c r="D5" s="7" t="n">
        <v>38450</v>
      </c>
      <c r="E5" s="7" t="n">
        <v>26126</v>
      </c>
      <c r="F5" s="7" t="n">
        <v>53358</v>
      </c>
      <c r="G5" s="7" t="n">
        <v>27024</v>
      </c>
      <c r="H5" s="7" t="n">
        <v>15495</v>
      </c>
      <c r="I5" s="7" t="n">
        <v>17117</v>
      </c>
      <c r="J5" s="7" t="n">
        <v>206157</v>
      </c>
      <c r="K5" s="7" t="n">
        <v>112994</v>
      </c>
      <c r="L5" s="7" t="n">
        <v>96455</v>
      </c>
    </row>
    <row r="6">
      <c r="A6" s="4" t="inlineStr">
        <is>
          <t>Basic earnings per share</t>
        </is>
      </c>
      <c r="B6" s="8" t="n">
        <v>2.75</v>
      </c>
      <c r="C6" s="8" t="n">
        <v>1.49</v>
      </c>
      <c r="D6" s="8" t="n">
        <v>1.15</v>
      </c>
      <c r="E6" s="8" t="n">
        <v>0.79</v>
      </c>
      <c r="F6" s="8" t="n">
        <v>1.65</v>
      </c>
      <c r="G6" s="8" t="n">
        <v>0.88</v>
      </c>
      <c r="H6" s="8" t="n">
        <v>0.51</v>
      </c>
      <c r="I6" s="8" t="n">
        <v>0.57</v>
      </c>
      <c r="J6" s="8" t="n">
        <v>6.19</v>
      </c>
      <c r="K6" s="8" t="n">
        <v>3.66</v>
      </c>
      <c r="L6" s="8" t="n">
        <v>3.2</v>
      </c>
    </row>
    <row r="7">
      <c r="A7" s="4" t="inlineStr">
        <is>
          <t>Diluted earnings per share</t>
        </is>
      </c>
      <c r="B7" s="8" t="n">
        <v>2.72</v>
      </c>
      <c r="C7" s="8" t="n">
        <v>1.48</v>
      </c>
      <c r="D7" s="8" t="n">
        <v>1.15</v>
      </c>
      <c r="E7" s="8" t="n">
        <v>0.78</v>
      </c>
      <c r="F7" s="8" t="n">
        <v>1.63</v>
      </c>
      <c r="G7" s="8" t="n">
        <v>0.87</v>
      </c>
      <c r="H7" s="8" t="n">
        <v>0.51</v>
      </c>
      <c r="I7" s="8" t="n">
        <v>0.5600000000000001</v>
      </c>
      <c r="J7" s="8" t="n">
        <v>6.13</v>
      </c>
      <c r="K7" s="8" t="n">
        <v>3.62</v>
      </c>
      <c r="L7" s="8" t="n">
        <v>3.17</v>
      </c>
    </row>
    <row r="8">
      <c r="A8" s="4" t="inlineStr">
        <is>
          <t>Home Sales [Member]</t>
        </is>
      </c>
    </row>
    <row r="9">
      <c r="A9" s="4" t="inlineStr">
        <is>
          <t>Revenues</t>
        </is>
      </c>
      <c r="B9" s="7" t="n">
        <v>946803</v>
      </c>
      <c r="C9" s="7" t="n">
        <v>760239</v>
      </c>
      <c r="D9" s="7" t="n">
        <v>747415</v>
      </c>
      <c r="E9" s="7" t="n">
        <v>572710</v>
      </c>
      <c r="F9" s="7" t="n">
        <v>775667</v>
      </c>
      <c r="G9" s="7" t="n">
        <v>573860</v>
      </c>
      <c r="H9" s="7" t="n">
        <v>608636</v>
      </c>
      <c r="I9" s="7" t="n">
        <v>523302</v>
      </c>
      <c r="J9" s="7" t="n">
        <v>3027167</v>
      </c>
      <c r="K9" s="7" t="n">
        <v>2481465</v>
      </c>
      <c r="L9" s="7" t="n">
        <v>2110058</v>
      </c>
    </row>
    <row r="10">
      <c r="A10" s="4" t="inlineStr">
        <is>
          <t>Gross margin from home sales revenues</t>
        </is>
      </c>
      <c r="B10" s="7" t="n">
        <v>197216</v>
      </c>
      <c r="C10" s="7" t="n">
        <v>132875</v>
      </c>
      <c r="D10" s="7" t="n">
        <v>126760</v>
      </c>
      <c r="E10" s="7" t="n">
        <v>102183</v>
      </c>
      <c r="F10" s="7" t="n">
        <v>142945</v>
      </c>
      <c r="G10" s="7" t="n">
        <v>104026</v>
      </c>
      <c r="H10" s="7" t="n">
        <v>104708</v>
      </c>
      <c r="I10" s="7" t="n">
        <v>8954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3. Business Combinations WJH, LLC – Wade Jurney Homes On June 14, 2018, we acquired the remaining 50 % ownership interest in WJH, LLC (“WJH”) for $ 37.5 million, whereby WJH became a 100 % owned subsidiary of the Company. We initially acquired a 50 % ownership interest in WJH in November 2016 as part of a joint venture, which was accounted for under the equity method of accounting. We subsequently rebranded Wade Jurney Homes as Century Complete (“CMP”). Our Century Complete brand targets first-time homebuyers, primarily sells homes through retail studios and the internet, and provides no option or upgrade selections . The acquired assets primarily include homes under construction that are in various stages of completion and are geographically dispersed. We determined that the fair value of the gross assets acquired was not concentrated in a single identifiable asset or group of similar identifiable assets. As the acquired assets and processes have the ability to create outputs in the form of revenue from the sale of single-family residences, we concluded that the acquisition represents a business combination. We incurred $ 0.4 million in acquisition costs during the year ended December 31, 2018, which are reflected in acquisition expenses in our consolidated statements of operations. Authoritative guidance on accounting for business combinations requires that an acquirer re-measure its previously held equity interest in the acquisition at its acquisition date fair value and recognize the resulting gain or loss in earnings. As such, we valued our previously held equity interest in WJH at $ 35.6 million, which is inclusive of an estimated discount for lack of control of $ 1.9 million, and recognized a gain of $ 7.2 million during the year ended December 31, 2018. The gain is included in equity in income of unconsolidated subsidiaries on our consolidated statements of operations. The following table outlines the total consideration transferred, inclusive of cash acquired and the fair value of our previously held equity interest (in thousands): Cash consideration transferred for 50% ownership interest $ 37,500 Previously held equity interest acquisition date fair value 35,625 Net assets acquired $ 73,125 The following table summarizes our preliminary estimates of the assets acquired and liabilities assumed as of the acquisition date (in thousands): Cash and cash equivalents $ 9,464 Cash held in escrow 260 Accounts receivable 1,042 Inventories 156,828 Prepaid expenses and other assets 7,710 Amortizable intangible assets 3,600 Goodwill 3,317 $ 182,221 Accounts payable $ 12,516 Accrued expenses and other liabilities 2,349 Senior notes and revolving line of credit 94,231 Total liabilities 109,096 Net assets acquired $ 73,125 Acquired inventories consist primarily of work in process inventori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family residences. Amortizable intangible assets included acquired trade names and a non-compete agreement, which were estimated to have fair values of $ 3.3 million and $ 0.3 million, respectively, and are amortized over 10 years and 2 years, respectively. During the year ended December 31, 2019, we impaired our Wade Jurney Homes trade name of $ 3.3 million and $ 0.5 million of associated accumulated amortization, resulting in a $ 2.8 million loss, which is included in inventory impairment and other in our consolidated statements of operations. The purchase price accounting reflected in the accompanying financial statements was completed during the year ended December 31, 2019. We determined that WJH’s carrying costs approximated fair value for all other acquired assets and assumed liabilities. From the acquisition date, WJH’s results of operations, which include homebuilding revenues of $ 210.1 million, and income before tax inclusive of purchase price accounting, of $( 0.8 ) million, are included in our accompanying consolidated statement of operations for the year ended December 31, 2018. Unaudited Pro Forma Financial Information Unaudited pro forma revenue and income before tax expense for the year ended December 31, 2018 gives effect to the results of the acquisition of WJH. The effect of the WJH acquisition is reflected as though the acquisition date was as of January 1, 2018. Unaudited pro forma income before tax expense adjusts the operating results of WJH to reflect the additional costs that would have been recorded assuming the fair value adjustments had been applied as of the beginning of the year preceding the year of acquisition and excludes acquisition expense incurred related to the transactions. Year ended December 31, 2018 Total revenues $ 2,297,804 Income before tax expense $ 148,245 Income tax expense ( 37,061 ) Net income $ 111,184 Less: Undistributed earnings allocated to participating securities ( 68 ) Numerator for basic and diluted pro forma EPS $ 111,116 Pro forma weighted average shares-basic 30,084,913 Pro forma weighted average shares-diluted 30,391,346 Pro forma basic EPS $ 3.69 Pro forma diluted EPS $ 3.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9:11:54Z</dcterms:created>
  <dcterms:modified xmlns:dcterms="http://purl.org/dc/terms/" xmlns:xsi="http://www.w3.org/2001/XMLSchema-instance" xsi:type="dcterms:W3CDTF">2021-02-04T19:11:54Z</dcterms:modified>
</cp:coreProperties>
</file>